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Unaudited Condensed Consolida_2"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RESTRICTED CASH" sheetId="11" state="visible" r:id="rId11"/>
    <sheet xmlns:r="http://schemas.openxmlformats.org/officeDocument/2006/relationships" name="INVESTMENT IN UNCONSOLIDATED AF" sheetId="12" state="visible" r:id="rId12"/>
    <sheet xmlns:r="http://schemas.openxmlformats.org/officeDocument/2006/relationships" name="PREPAID EXPENSE AND OTHER CURRE"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INCOME TAX" sheetId="17" state="visible" r:id="rId17"/>
    <sheet xmlns:r="http://schemas.openxmlformats.org/officeDocument/2006/relationships" name="DEBT" sheetId="18" state="visible" r:id="rId18"/>
    <sheet xmlns:r="http://schemas.openxmlformats.org/officeDocument/2006/relationships" name="OTHER LIABILITIES" sheetId="19" state="visible" r:id="rId19"/>
    <sheet xmlns:r="http://schemas.openxmlformats.org/officeDocument/2006/relationships" name="COMMITMENTS AND CONTINGENCIES" sheetId="20" state="visible" r:id="rId20"/>
    <sheet xmlns:r="http://schemas.openxmlformats.org/officeDocument/2006/relationships" name="STOCKHOLDERS' EQUITY, STOCK-BA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RESTRICTED CASH (Tables)" sheetId="27" state="visible" r:id="rId27"/>
    <sheet xmlns:r="http://schemas.openxmlformats.org/officeDocument/2006/relationships" name="PREPAID EXPENSE AND OTHER CUR_2"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OTHER LIABILITIES (Tables)" sheetId="33" state="visible" r:id="rId33"/>
    <sheet xmlns:r="http://schemas.openxmlformats.org/officeDocument/2006/relationships" name="STOCKHOLDERS' EQUITY, STOCK-B_2" sheetId="34" state="visible" r:id="rId34"/>
    <sheet xmlns:r="http://schemas.openxmlformats.org/officeDocument/2006/relationships" name="SEGMENT INFORMATION (Tables)" sheetId="35" state="visible" r:id="rId35"/>
    <sheet xmlns:r="http://schemas.openxmlformats.org/officeDocument/2006/relationships" name="ORGANIZATION AND BUSINESS (Deta" sheetId="36" state="visible" r:id="rId36"/>
    <sheet xmlns:r="http://schemas.openxmlformats.org/officeDocument/2006/relationships" name="SUMMARY OF SIGNIFICANT ACCOUN_3" sheetId="37" state="visible" r:id="rId37"/>
    <sheet xmlns:r="http://schemas.openxmlformats.org/officeDocument/2006/relationships" name="REVENUE (Details)" sheetId="38" state="visible" r:id="rId38"/>
    <sheet xmlns:r="http://schemas.openxmlformats.org/officeDocument/2006/relationships" name="FAIR VALUE MEASUREMENTS - Sched" sheetId="39" state="visible" r:id="rId39"/>
    <sheet xmlns:r="http://schemas.openxmlformats.org/officeDocument/2006/relationships" name="FAIR VALUE MEASUREMENTS - Estim" sheetId="40" state="visible" r:id="rId40"/>
    <sheet xmlns:r="http://schemas.openxmlformats.org/officeDocument/2006/relationships" name="FAIR VALUE MEASUREMENTS - Narra" sheetId="41" state="visible" r:id="rId41"/>
    <sheet xmlns:r="http://schemas.openxmlformats.org/officeDocument/2006/relationships" name="FAIR VALUE MEASUREMENTS - Chang" sheetId="42" state="visible" r:id="rId42"/>
    <sheet xmlns:r="http://schemas.openxmlformats.org/officeDocument/2006/relationships" name="RESTRICTED CASH (Details)" sheetId="43" state="visible" r:id="rId43"/>
    <sheet xmlns:r="http://schemas.openxmlformats.org/officeDocument/2006/relationships" name="INVESTMENT IN UNCONSOLIDATED _2" sheetId="44" state="visible" r:id="rId44"/>
    <sheet xmlns:r="http://schemas.openxmlformats.org/officeDocument/2006/relationships" name="PREPAID EXPENSE AND OTHER CUR_3" sheetId="45" state="visible" r:id="rId45"/>
    <sheet xmlns:r="http://schemas.openxmlformats.org/officeDocument/2006/relationships" name="PROPERTY AND EQUIPMENT (Details" sheetId="46" state="visible" r:id="rId46"/>
    <sheet xmlns:r="http://schemas.openxmlformats.org/officeDocument/2006/relationships" name="LEASES - Narrative (Details)" sheetId="47" state="visible" r:id="rId47"/>
    <sheet xmlns:r="http://schemas.openxmlformats.org/officeDocument/2006/relationships" name="LEASES - Maturity of Lease Liab"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INCOME TAX (Details)" sheetId="51" state="visible" r:id="rId51"/>
    <sheet xmlns:r="http://schemas.openxmlformats.org/officeDocument/2006/relationships" name="DEBT - Short-Term Debt (Details" sheetId="52" state="visible" r:id="rId52"/>
    <sheet xmlns:r="http://schemas.openxmlformats.org/officeDocument/2006/relationships" name="DEBT - Schedule of Debt Instrum" sheetId="53" state="visible" r:id="rId53"/>
    <sheet xmlns:r="http://schemas.openxmlformats.org/officeDocument/2006/relationships" name="DEBT - Long-Term Debt Narrative" sheetId="54" state="visible" r:id="rId54"/>
    <sheet xmlns:r="http://schemas.openxmlformats.org/officeDocument/2006/relationships" name="OTHER LIABILITIES (Details)" sheetId="55" state="visible" r:id="rId55"/>
    <sheet xmlns:r="http://schemas.openxmlformats.org/officeDocument/2006/relationships" name="COMMITMENTS AND CONTINGENCIES (" sheetId="56" state="visible" r:id="rId56"/>
    <sheet xmlns:r="http://schemas.openxmlformats.org/officeDocument/2006/relationships" name="STOCKHOLDERS' EQUITY, STOCK-B_3" sheetId="57" state="visible" r:id="rId57"/>
    <sheet xmlns:r="http://schemas.openxmlformats.org/officeDocument/2006/relationships" name="STOCKHOLDERS' EQUITY, STOCK-B_4" sheetId="58" state="visible" r:id="rId58"/>
    <sheet xmlns:r="http://schemas.openxmlformats.org/officeDocument/2006/relationships" name="STOCKHOLDERS' EQUITY, STOCK-B_5" sheetId="59" state="visible" r:id="rId59"/>
    <sheet xmlns:r="http://schemas.openxmlformats.org/officeDocument/2006/relationships" name="SEGMENT INFORMATION (Details)" sheetId="60" state="visible" r:id="rId60"/>
    <sheet xmlns:r="http://schemas.openxmlformats.org/officeDocument/2006/relationships" name="SUBSEQUENT EVENTS (Details)" sheetId="61" state="visible" r:id="rId61"/>
    <sheet xmlns:r="http://schemas.openxmlformats.org/officeDocument/2006/relationships" name="Uncategorized Items - mark31mar" sheetId="62" state="visible" r:id="rId62"/>
  </sheets>
  <definedNames/>
  <calcPr calcId="124519" fullCalcOnLoad="1"/>
</workbook>
</file>

<file path=xl/sharedStrings.xml><?xml version="1.0" encoding="utf-8"?>
<sst xmlns="http://schemas.openxmlformats.org/spreadsheetml/2006/main" uniqueCount="566">
  <si>
    <t>Document And Entity Information - shares</t>
  </si>
  <si>
    <t>3 Months Ended</t>
  </si>
  <si>
    <t>Mar. 31, 2019</t>
  </si>
  <si>
    <t>May 08, 2019</t>
  </si>
  <si>
    <t>Document And Entity Information [Abstract]</t>
  </si>
  <si>
    <t>Entity Registrant Name</t>
  </si>
  <si>
    <t>Remark Holdings, Inc.</t>
  </si>
  <si>
    <t>Entity Central Index Key</t>
  </si>
  <si>
    <t>0001368365</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Emerging Growth Company</t>
  </si>
  <si>
    <t>false</t>
  </si>
  <si>
    <t>Entity Small Business</t>
  </si>
  <si>
    <t>true</t>
  </si>
  <si>
    <t>Amendment Flag</t>
  </si>
  <si>
    <t>Entity Common Stock, Outstanding (shares)</t>
  </si>
  <si>
    <t>Condensed Consolidated Balance Sheets - USD ($) $ in Thousands</t>
  </si>
  <si>
    <t>Dec. 31, 2018</t>
  </si>
  <si>
    <t>Assets</t>
  </si>
  <si>
    <t>Cash and cash equivalents</t>
  </si>
  <si>
    <t>Restricted cash</t>
  </si>
  <si>
    <t>Trade accounts receivable, net</t>
  </si>
  <si>
    <t>Prepaid expense and other current assets</t>
  </si>
  <si>
    <t>Notes receivable, current</t>
  </si>
  <si>
    <t>Total current assets</t>
  </si>
  <si>
    <t>Property and equipment, net</t>
  </si>
  <si>
    <t>Operating lease assets</t>
  </si>
  <si>
    <t>Investment in unconsolidated affiliates</t>
  </si>
  <si>
    <t>Intangibles, net</t>
  </si>
  <si>
    <t>Goodwill</t>
  </si>
  <si>
    <t>Other long-term assets</t>
  </si>
  <si>
    <t>Total assets</t>
  </si>
  <si>
    <t>Liabilities and Stockholders’ Equity</t>
  </si>
  <si>
    <t>Accounts payable</t>
  </si>
  <si>
    <t>Accrued expense and other current liabilities</t>
  </si>
  <si>
    <t>Deferred merchant booking</t>
  </si>
  <si>
    <t>Contract liability</t>
  </si>
  <si>
    <t>Note payable</t>
  </si>
  <si>
    <t>Current maturities of long-term debt, net of unamortized discount and debt issuance cost</t>
  </si>
  <si>
    <t>Total current liabilities</t>
  </si>
  <si>
    <t>Operating lease liabilities, long-term</t>
  </si>
  <si>
    <t>Warrant liability</t>
  </si>
  <si>
    <t>Other liabilities</t>
  </si>
  <si>
    <t>Total liabilities</t>
  </si>
  <si>
    <t>Commitments and contingencies (Note 14)</t>
  </si>
  <si>
    <t xml:space="preserve"> </t>
  </si>
  <si>
    <t>Preferred stock, $0.001 par value; 1,000,000 shares authorized; none issued</t>
  </si>
  <si>
    <t>Common stock, $0.001 par value; 100,000,000 shares authorized; 40,722,229 and 39,053,312 shares issued and outstanding; each at March 31, 2019 and December 31, 2018, respectively</t>
  </si>
  <si>
    <t>Additional paid-in-capital</t>
  </si>
  <si>
    <t>Accumulated other comprehensive income</t>
  </si>
  <si>
    <t>Accumulated deficit</t>
  </si>
  <si>
    <t>Total stockholders’ deficit</t>
  </si>
  <si>
    <t>Total liabilities and stockholders’ deficit</t>
  </si>
  <si>
    <t>Condensed Consolidated Balance Sheets (Parenthetical) - $ / shares</t>
  </si>
  <si>
    <t>Statement of Financial Position [Abstract]</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Common stock, shares outstanding (shares)</t>
  </si>
  <si>
    <t>Unaudited Condensed Consolidated Statements of Operations and Comprehensive Loss - USD ($) shares in Thousands, $ in Thousands</t>
  </si>
  <si>
    <t>Mar. 31, 2018</t>
  </si>
  <si>
    <t>Income Statement [Abstract]</t>
  </si>
  <si>
    <t>Revenue</t>
  </si>
  <si>
    <t>Cost and expense</t>
  </si>
  <si>
    <t>Cost of revenue (excluding depreciation and amortization)</t>
  </si>
  <si>
    <t>Sales and marketing</t>
  </si>
  <si>
    <t>Technology and development</t>
  </si>
  <si>
    <t>General and administrative</t>
  </si>
  <si>
    <t>Depreciation and amortization</t>
  </si>
  <si>
    <t>Other operating expense</t>
  </si>
  <si>
    <t>Total cost and expense</t>
  </si>
  <si>
    <t>Operating loss</t>
  </si>
  <si>
    <t>Other income (expense)</t>
  </si>
  <si>
    <t>Interest expense</t>
  </si>
  <si>
    <t>Other income (expense), net</t>
  </si>
  <si>
    <t>Change in fair value of warrant liability</t>
  </si>
  <si>
    <t>Other loss</t>
  </si>
  <si>
    <t>Total other income (expense), net</t>
  </si>
  <si>
    <t>Loss before income taxes</t>
  </si>
  <si>
    <t>Benefit from (provision for) income taxes</t>
  </si>
  <si>
    <t>Net loss</t>
  </si>
  <si>
    <t>Other comprehensive income (loss)</t>
  </si>
  <si>
    <t>Foreign currency translation adjustments</t>
  </si>
  <si>
    <t>Comprehensive loss</t>
  </si>
  <si>
    <t>Weighted-average shares outstanding, basic and diluted (in shares)</t>
  </si>
  <si>
    <t>Net loss per share, basic and diluted (usd per share)</t>
  </si>
  <si>
    <t>Condensed Consolidated Statements of Stockholders Deficit - USD ($) $ in Thousands</t>
  </si>
  <si>
    <t>Total</t>
  </si>
  <si>
    <t>Common Stock</t>
  </si>
  <si>
    <t>Additional Paid-In Capital</t>
  </si>
  <si>
    <t>Accumulated Other Comprehensive Income (Loss)</t>
  </si>
  <si>
    <t>Accumulated Deficit</t>
  </si>
  <si>
    <t>Number of Shares, Beginning of period (shares) at Dec. 31, 2017</t>
  </si>
  <si>
    <t>Stockholders' Equity, Beginning of period at Dec. 31, 2017</t>
  </si>
  <si>
    <t>Increase (Decrease) in Stockholders' Equity [Roll Forward]</t>
  </si>
  <si>
    <t>Share-based compensation</t>
  </si>
  <si>
    <t>Equity instrument exercises (in shares)</t>
  </si>
  <si>
    <t>Equity instrument exercises</t>
  </si>
  <si>
    <t>Reclassification of liability-classified stock-based compensation</t>
  </si>
  <si>
    <t>Other</t>
  </si>
  <si>
    <t>Number of Shares, End of period (shares) at Mar. 31, 2018</t>
  </si>
  <si>
    <t>Stockholders' Equity, End of period at Mar. 31, 2018</t>
  </si>
  <si>
    <t>Number of Shares, Beginning of period (shares) at Dec. 31, 2018</t>
  </si>
  <si>
    <t>Stockholders' Equity, Beginning of period at Dec. 31, 2018</t>
  </si>
  <si>
    <t>Common stock sales (in shares)</t>
  </si>
  <si>
    <t>Common stock sales</t>
  </si>
  <si>
    <t>Number of Shares, End of period (shares) at Mar. 31, 2019</t>
  </si>
  <si>
    <t>Stockholders' Equity, End of period at Mar. 31, 2019</t>
  </si>
  <si>
    <t>Unaudited Condensed Consolidated Statements of Cash Flows - USD ($) $ in Thousands</t>
  </si>
  <si>
    <t>Statement of Cash Flows [Abstract]</t>
  </si>
  <si>
    <t>Net cash provided by (used in) operating activities</t>
  </si>
  <si>
    <t>Cash flows from investing activities:</t>
  </si>
  <si>
    <t>Purchases of property, equipment and software</t>
  </si>
  <si>
    <t>Payment of payroll costs capitalized to software in progress</t>
  </si>
  <si>
    <t>Acquisition of unconsolidated affiliate</t>
  </si>
  <si>
    <t>Net cash used in investing activities</t>
  </si>
  <si>
    <t>Cash flows from financing activities:</t>
  </si>
  <si>
    <t>Proceeds from issuance of common stock, net</t>
  </si>
  <si>
    <t>Net cash provided by financing activities</t>
  </si>
  <si>
    <t>Net change in cash, cash equivalents and restricted cash</t>
  </si>
  <si>
    <t>Cash, cash equivalents and restricted cash:</t>
  </si>
  <si>
    <t>Beginning of period</t>
  </si>
  <si>
    <t>End of period</t>
  </si>
  <si>
    <t>Supplemental cash flow information:</t>
  </si>
  <si>
    <t>Cash paid for interest</t>
  </si>
  <si>
    <t>Supplemental schedule of non-cash investing and financing activities:</t>
  </si>
  <si>
    <t>Issuance of common stock upon warrant exercise</t>
  </si>
  <si>
    <t>ORGANIZATION AND BUSINESS</t>
  </si>
  <si>
    <t>Organization, Consolidation and Presentation of Financial Statements [Abstract]</t>
  </si>
  <si>
    <t>NOTE 1. ORGANIZATION AND BUSINESS Organization and Business Remark Holdings, Inc. and subsidiaries (“Remark”, “we”, “us”, or “our”), which include its consolidated variable-interest entities (“VIEs”), are primarily technology-focused. Our KanKan data intelligence platform serves as the basis for our development and deployment of artificial-intelligence-based solutions for businesses in many industries and geographies. We also own and operate digital media properties across multiple verticals, such as travel and entertainment and young adult lifestyle, that deliver relevant, dynamic content that attracts and engages users on a global scale. Our common stock is listed on the Nasdaq Capital Market under the ticker symbol MARK. Going Concern During the three months ended March 31, 2019 , and in each fiscal year since our inception, we have incurred net losses which have resulted in an accumulated deficit of $330.1 million as of March 31, 2019 . Additionally, our operations have historically used more cash than they have provided. Net cash used in operating activities was $0.1 million during the three months ended March 31, 2019 . As of March 31, 2019 , our cash and cash equivalents balance was $16.5 million , and we had a negative working capital balance of $62.9 million . On March 29, 2019, we entered into a common stock purchase agreement (the “2019 Aspire Purchase Agreement”) with Aspire Capital Fund, LLC (“Aspire Capital”), which provides that, upon the terms and subject to the conditions and limitations set forth therein, we have the right to direct Aspire Capital to purchase up to an aggregate of $30.0 million of shares of our common stock over the 30 -month term of the 2019 Aspire Purchase Agreement. The 2019 Aspire Purchase Agreement, which we describe in more detail in Note 15 , terminated and replaced the common stock purchase agreement we had entered into with Aspire Capital on July 2, 2018 (the “2018 Aspire Purchase Agreement”). Concurrently with entering into the 2019 Aspire Purchase Agreement, we also entered into a registration rights agreement with Aspire Capital, in which we agreed to file with the Securities and Exchange Commission (the “SEC”) one or more registration statements, as necessary, and to the extent permissible and subject to certain exceptions, to register under the Securities Act of 1933, as amended, the sale of the shares of our common stock that may be issued to Aspire Capital under the 2019 Aspire Purchase Agreement. We have filed with the SEC a prospectus supplement to our effective shelf Registration Statement on Form S-3 (File No. 333-225448) registering all of the shares of common stock that may be offered to Aspire Capital from time to time under the 2019 Aspire Purchase Agreement. As of March 31, 2019 , Aspire Capital had not made any purchases of shares of our common stock under the 2019 Aspire Purchase Agreement. During the three months ended March 31, 2019 , we issued a total of 1,666,667 shares of our common stock to Aspire Capital under the 2018 Aspire Purchase Agreement in exchange for approximately $2.5 million . We did not issue our common stock in private sales during the three months ended March 31, 2019 , and we did no t sell any shares of our common stock during the three months ended March 31, 2018 . We did receive cash from stock option exercises. We are a party to a financing agreement dated as of September 24, 2015 (as amended, the “Financing Agreement”) with certain of our subsidiaries as borrowers (together with Remark, the “Borrowers”), certain of our subsidiaries as guarantors (the “Guarantors”), the lenders from time to time party thereto (the “Lenders”) and MGG Investment Group LP (“MGG”), in its capacity as collateral agent and administrative agent for the Lenders, pursuant to which the Lenders extended credit to the Borrowers consisting of a term loan in the aggregate principal amount of $35.5 million (the “Loan”). The terms of the Financing Agreement, the amendments thereto, and related documents effective as of March 31, 2019 are described in Note 12 , which also describes our ongoing event of default relating to our failure to make certain required payments under the Financing Agreement as well as certain other ongoing events of default. On March 15, 2019, we entered into a Membership Interest Purchase Agreement (the “VDC Purchase Agreement”) with VDC-MGG Holdings LLC, a Delaware limited liability company (the “Purchaser”). Pursuant to the terms of the VDC Purchase Agreement, we agreed to sell to the Purchaser all of the issued and outstanding membership interests of Vegas.com, LLC (“Vegas.com”) for an aggregate purchase price of $30 million (the “VDC Transaction”). By purchasing the membership interests of Vegas.com, the Purchaser will effectively assume an amount of negative working capital. The cash proceeds of the VDC Transaction will be used to pay amounts due under the Financing Agreement, of which approximately $10.0 million will remain outstanding after giving effect to the application of such cash proceeds. The Purchaser is an affiliate of MGG. We provide more detail regarding the VDC Purchase agreement in Note 12 . Our history of recurring operating losses, working capital deficiencies and negative cash flows from operating activities, in conjunction with the ongoing events of default under the Financing Agreement, give rise to substantial doubt regarding our ability to continue as a going concern. We intend to fund our future operations and meet our financial obligations through revenue growth in our Technology and Data Intelligence segment; however, we cannot provide assurance that revenue, income and cash flows generated from our businesses will be sufficient to sustain our operations in the long term (including but not limited to payment of the amounts required under the Financing Agreement). As a result, we are actively evaluating strategic alternatives including the potential sale of certain non-core assets, investment assets and operating businesses. However, we may need to obtain additional capital through equity financing or debt financing. Conditions in the debt and equity markets, as well as the volatility of investor sentiment regarding macroeconomic and microeconomic conditions, will play primary roles in determining whether we can successfully obtain additional capital. Additionally, pursuant to the Financing Agreement, we are subject to certain limitations on our ability and the ability of our subsidiaries to, among other things, incur additional debt and transfer, sell or otherwise dispose of assets, without the consent of the Lenders. We cannot be certain that we will be successful at raising additional capital. A variety of factors, many of which are outside of our control, affect our cash flow; those factors include regulatory issues, competition, financial markets and other general business conditions. Based on financial projections, we believe that we will be able to meet our ongoing requirements for at least the next 12 months following this report (including the amounts required under the Financing Agreement, based on the current status of discussions with the Lenders regarding ongoing events of default) with existing cash, cash equivalents and cash resources, and based on the probable success of one or more of the following plans: • monetize existing assets • work with our creditors to modify existing arrangements or refinance our debt • obtain additional capital through equity issuances, including but not limited to equity issuances to Aspire Capital under its existing purchase commitment (which equity issuances may dilute existing stockholders) However, projections are inherently uncertain and the success of our plans is largely outside of our control. As a result, there is substantial doubt regarding our ability to continue as a going concern, and we may fully utilize our cash resources prior to May 10, 2020 . Comparability We have reclassified certain amounts in our March 31, 2018 unaudited condensed consolidated financial statements to conform to the current presentation as of March 31, 2019 . Specifically, we have changed how we present operating expense to better reflect the activities that generate such expense. Neither total stockholders’ deficit as of March 31, 2018 nor net loss or cash flows for the three months ended March 31, 2018</t>
  </si>
  <si>
    <t>SUMMARY OF SIGNIFICANT ACCOUNTING POLICIES</t>
  </si>
  <si>
    <t>Accounting Policies [Abstract]</t>
  </si>
  <si>
    <t>NOTE 2. SUMMARY OF SIGNIFICANT ACCOUNTING POLICIES We prepared the accompanying unaudited Condensed Consolidated Balance Sheet as of March 31, 2019 , with the audited Consolidated Balance Sheet amounts as of December 31, 2018 presented for comparative purposes, and the related unaudited Condensed Consolidated Statements of Operations and Statements of Cash Flows in accordance with the instructions for Form 10-Q. In compliance with those instructions, we have omitted certain information and footnote disclosures normally included in annual consolidated financial statements prepared in accordance with U.S. generally accepted accounting principles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that we have included all adjustments (including those of a normal, recurring nature) considered necessary to fairly present our unaudited Condensed Consolidated Balance Sheet as of March 31, 2019 , our unaudited Condensed Consolidated Statements of Operations and our unaudited Condensed Consolidated Statements of Cash Flows for all periods presented. You should read our unaudited condensed consolidated interim financial statements and footnotes in conjunction with our consolidated financial statements and footnotes included within the Annual Report on Form 10-K (the “ 2018 Form 10-K”). Consolidation We include all of our subsidiaries, which include the VIEs for which we are the primary beneficiary, in our consolidated financial statements, eliminating all significant intercompany balances and transactions during consolidation. To comply with China’s laws which restrict foreign ownership of entities that operate within industries deemed sensitive by the Chinese government, we employ what we believe is a commonly-used organizational structure consisting of a wholly-foreign owned enterprise (“WFOE”) and the VIEs to operate our KanKan business. We own 100% of the equity of the WFOE, while the VIEs are companies formed in China under local laws which are owned by members of our management team. We funded the registered capital and operating expenses of the VIEs by extending loans to the VIEs’ owners. We are the primary beneficiary of the VIEs because the relationships between the VIEs and our WFOE are governed by contractual agreements, including in each case an Exclusive Call Option Agreement, an Exclusive Business Cooperation Agreement, a Proxy Agreement and an Equity Pledge Agreement, which give us control over the operations of the VIEs. Use of Estimates We prepare our consolidated financial statements in conformity with GAAP. While preparing our unaudited condensed consolidated financial statements, we make estimates and assumptions that affect amounts reported and disclosed in the unaudited condensed consolidated financial statements and accompanying notes. Accordingly, actual results could differ from those estimates. On an ongoing basis, we evaluate our estimates, including those related to accounts receivable, intangible assets, the useful lives of property and equipment, stock-based compensation, the fair value of the warrant liability, income taxes, inventory reserve and purchase price allocation, among other items. Changes to Significant Accounting Policies - Leases We adopted Accounting Standards Codification Topic 842, Leases (“ASC 842”), as of January 1, 2019. When adopting ASC 842 we elected several practical expedients permitted under the transition guidance within ASC 842, which, among other things, allowed us to carry forward the historical lease classification and to avoid recording leases that had expired prior to the date of adoption. We also elected to combine the lease and non-lease components of our leases for office space (which represent the largest portion of our operating lease assets and liabilities) and not to record leases with initial terms of 12 months or less (short-term leases) on the balance sheet. We amortize the cost of short-term leases on a straight-line basis over the lease term. As of January 1, 2019, our adoption of ASC 842 added $7.7 million of operating lease assets, $2.2 million of current operating lease liabilities (reported in Accrued expense and other current liabilities) and $8.9 million of long-term operating lease liabilities to our balance sheet, and it removed $3.3 million of previously-recorded deferred rent and early lease termination liabilities; it had no effect on consolidated net loss or consolidated cash flows. Recently Issued Accounting Pronouncements</t>
  </si>
  <si>
    <t>REVENUE</t>
  </si>
  <si>
    <t>Revenue from Contract with Customer [Abstract]</t>
  </si>
  <si>
    <t>NOTE 3. REVENUE We are not required to include disclosures related to remaining performance obligations because substantially all of our contracts with customers have an original expected duration of one year or less. Disaggregation of Revenue The following table presents a disaggregation of our revenue by major category for the three months ended March 31, 2019 and 2018 (in thousands): Three Months Ended Revenue category March 31, 2019 March 31, 2018 Transaction services $ 17,345 $ 13,852 Data platform services 425 1,183 Advertising and other 1,693 1,689 Revenue $ 19,463 $ 16,724 Significant Judgments When accounting for revenue in accordance with ASC 606, we make certain judgments, such as whether we act as a principal or as an agent in transactions or whether our contracts with customers fall within the scope of ASC 606, that affect the determination of the amount and timing of our revenue from contracts with customers. Based on the current facts and circumstances related to our contracts with customers, none of the judgments we make involve an elevated degree of qualitative significance or complexity such that further disclosure is warranted in terms of their potential impact on the amount and timing of our revenue. Contract Assets and Contract Liabilities We do not currently generate material contract assets. During the three months ended March 31, 2019 , our contract liability changed only as a result of routine business activity. We recognized revenue of $3.2 million and $2.9 million during the three months ended March 31, 2019 and 2018</t>
  </si>
  <si>
    <t>FAIR VALUE MEASUREMENTS</t>
  </si>
  <si>
    <t>Fair Value Disclosures [Abstract]</t>
  </si>
  <si>
    <t>NOTE 4. FAIR VALUE MEASUREMENTS Liabilities Related to Warrants to Purchase Common Stock At the end of each reporting period, we use the Monte Carlo Simulation model to estimate and report the fair value of liabilities related to certain outstanding warrants to purchase common stock. As of March 31, 2019 , our outstanding liability-classified warrants include the warrants we issued or that we are obligated to issue as part of the consideration for our acquisition (the “CBG Acquisition”) of assets of China Branding Group Limited (“CBG”) in September 2016 (the “CBG Acquisition Warrants”) and warrants we issued as a result of an amendment to the Financing Agreement related to the acquisition (the “CBG Financing Warrants”). The following table presents the quantitative inputs, which we classify in Level 3 of the fair value hierarchy, used in estimating the fair value of the warrants: March 31, December 31, 2019 2018 CBG Financing Warrants Expected volatility 70.00 % 70.00 % Risk-free interest rate 2.34 % 2.52 % Expected remaining term (years) 1.48 1.73 CBG Acquisition Warrants Expected volatility 70.00 % 70.00 % Risk-free interest rate 2.22 % 2.46 % Expected remaining term (years) 4.47 4.72 In addition to the quantitative assumptions above, we also consider whether we would issue additional equity and, if so, the price per share of such equity. At March 31, 2019 , we estimated that five future equity financing events would potentially occur within the subsequent twelve months. Our estimate of expected volatility and our stock price tend to have the most significant impact on the estimated fair value of the CBG Financing Warrants and the CBG Acquisition Warrants. If we added or subtracted five percentage points with regard to our estimate of expected volatility, or if our stock price increased or decreased by five percent, our estimates of fair value would change approximately as follows (in thousands): Change in volatility Increase Decrease CBG Financing Warrants $ 100 $ 165 CBG Acquisition Warrants 460 405 Change in stock price CBG Financing Warrants $ 65 $ 100 CBG Acquisition Warrants 290 115 The following table presents the change in the liability balance associated with our liability-classified warrants (in thousands): Three Months Ended March 31, Year Ended December 31, 2019 2018 Balance at beginning of period $ 1,383 $ 89,169 Warrant exercises — (59,907 ) Increase (decrease) in fair value 1,416 (27,879 ) Balance at end of period $ 2,799 $ 1,383 At January 1, 2018, our outstanding liability-classified warrants included warrants we issued in connection with our acquisition of all of the outstanding equity interests in Vegas.com in September 2015 (the “VDC Acquisition”) and the financing related thereto (the “VDC Acquisition Warrants” and the “VDC Financing Warrants”, respectively). On January 8, 2018, holders of VDC Acquisition Warrants with respect to 2,416,996 shares of our common stock exercised such warrants. Because the VDC Acquisition Warrants provided that such warrants were exercisable on a cashless basis only, we issued a total of 750,102 shares of common stock in settlement of such warrants without receiving any proceeds from the exercise thereof. On January 10, 2018, we exercised our right to exercise all remaining VDC Acquisition Warrants and VDC Financing Warrants (which right became effective when the closing price of our common stock reached $14.00 ), exercising VDC Acquisition Warrants with respect to 6,184,414 shares of our common stock and VDC Financing Warrants with respect to 3,117,148 shares of our common stock. Because the VDC Acquisition Warrants and VDC Financing Warrants provided that such warrants were exercisable on a cashless basis only, we issued a total of 2,236,915 and 1,385,396 shares of common stock to the holders of the VDC Acquisition Warrants and the VDC Financing Warrants, respectively, in settlement of such warrants without receiving any proceeds from the exercise thereof. Contingent Consideration Issued in Business Acquisition We used the discounted cash flow valuation technique to estimate the fair value of the liability related to certain cash payments stipulated in the VDC Acquisition that were contingent upon the performance of Vegas.com in the years ended December 31, 2016, 2017, and 2018 (the “Earnout Payments”). The significant unobservable inputs that we used, which we classify in Level 3 of the fair value hierarchy, were projected earnings before interest, taxes, depreciation and amortization (“EBITDA”), the probability of achieving certain amounts of EBITDA, and the rate used to discount the liability. The following table presents the change during the three months ended March 31, 2019 in the balance of the liability associated with the Earnout Payments (in thousands): Balance at beginning of period $ 990 Payments — Change in fair value of contingent consideration (included in Other loss) 10 Balance at end of period $ 1,000</t>
  </si>
  <si>
    <t>RESTRICTED CASH</t>
  </si>
  <si>
    <t>Cash and Cash Equivalents [Abstract]</t>
  </si>
  <si>
    <t>NOTE 5. RESTRICTED CASH Our restricted cash as of March 31, 2019 and December 31, 2018 relates to a Letter of Credit Facility Agreement between Vegas.com and Bank of America, N.A. to satisfy the requirements of several of the vendors for whom we sell products (hotel rooms, air travel, show tickets, etc.) through our online outlets. By contract, certain vendors require letters of credit as a means of securing our payment to them of amounts related to the sales we make on their behalf. We renew the letter of credit facility annually in May, and the restrictions on the cash related to the letters of credit will remain to the extent we continue to enter into contracts requiring the security of letters of credit. The following table provides a reconciliation of the amounts separately reported as Cash and cash equivalents and Restricted cash on our Condensed Consolidated Balance Sheets with the single line item reported on our consolidated statements of cash flows as Cash, cash equivalents and restricted cash (in thousands): March 31, December 31, 2018 Cash and cash equivalents $ 16,512 $ 14,410 Restricted cash reported in current assets 11,139 11,138 Total cash, cash equivalents and restricted cash $ 27,651 $ 25,548</t>
  </si>
  <si>
    <t>INVESTMENT IN UNCONSOLIDATED AFFILIATES</t>
  </si>
  <si>
    <t>Noncontrolling Interest [Abstract]</t>
  </si>
  <si>
    <t>NOTE 6. INVESTMENT IN UNCONSOLIDATED AFFILIATES In 2009, we co-founded a U.S.-based venture, Sharecare, to build a web-based platform that simplifies the search for health and wellness information. The other co-founders of Sharecare were Dr. Mehmet Oz, HARPO Productions, Discovery Communications, Jeff Arnold and Sony Pictures Television. As of March 31, 2019 , we owned approximately five percent of Sharecare’s issued stock and maintained representation on its Board of Directors. During June 2018, one of our consolidated VIEs acquired a 20% interest in Beijing All-in-one Cloud Net Technology, Co. Ltd. (“AIO”), a Chinese technology company which provides consulting and data services to the Chinese film industry, in exchange for $1.0 million , a portion of which was paid by March 31, 2019 , and a license to use our proprietary KanKan data intelligence platform in China. Based on our evaluation of the facts and circumstances related to the transaction, we determined that we will account for such transaction using the equity method of accounting. We recognize our equity in the net earnings or losses relating to AIO on a one-quarter reporting lag in our Unaudited Condensed Consolidated Statements of Operations and Comprehensive Loss. For the three months ended March 31, 2019</t>
  </si>
  <si>
    <t>PREPAID EXPENSE AND OTHER CURRENT ASSETS</t>
  </si>
  <si>
    <t>Deferred Costs, Capitalized, Prepaid, and Other Assets Disclosure [Abstract]</t>
  </si>
  <si>
    <t xml:space="preserve">NOTE 7. PREPAID EXPENSE AND OTHER CURRENT ASSETS The following table presents the components of prepaid expense and other current assets (in thousands): March 31, 2019 December 31, 2018 Other receivables $ 6,329 $ 5,132 Prepaid expense 3,077 2,747 Deposits 3,395 3,420 Inventory, net 504 587 Other current assets 195 242 Total $ 13,500 $ 12,128 </t>
  </si>
  <si>
    <t>PROPERTY AND EQUIPMENT</t>
  </si>
  <si>
    <t>Property, Plant and Equipment [Abstract]</t>
  </si>
  <si>
    <t>NOTE 8. PROPERTY AND EQUIPMENT Property and equipment consist of the following (in thousands, except estimated lives): Estimated Life (Years) March 31, December 31, 2018 Vehicles 5 $ 1,296 $ 1,296 Computers and equipment 2 - 12 2,002 1,989 Furniture and fixtures 2 - 9 155 155 Software 3 - 5 21,630 21,559 Software development in progress 2,446 2,139 Leasehold improvements 1 - 10 604 599 Total property, equipment and software $ 28,133 $ 27,737 Less accumulated depreciation (18,479 ) (17,167 ) Total property, equipment and software, net $ 9,654 $ 10,570 For the three months ended March 31, 2019 and 2018 , depreciation (and amortization of software) expense was $1.3 million and $1.4 million</t>
  </si>
  <si>
    <t>LEASES</t>
  </si>
  <si>
    <t>Leases [Abstract]</t>
  </si>
  <si>
    <t>Leases</t>
  </si>
  <si>
    <t>NOTE 9. LEASES We lease office space, vehicles and equipment under contracts we classify as operating leases. None of our leases are financing leases. Several of our leases include one or more options to renew; however, as of March 31, 2019 , we are not reasonably certain that we will exercise the renewal options and we have not included such renewal options in the lease liabilities or disclosures herein. As of March 31, 2019 , the current portion of our operating lease liability was $2.0 million and was reported in Accrued expense and other current liabilities on our Unaudited Condensed Consolidated Balance Sheet. During the three months ended March 31, 2019 , we recognized $0.8 million and $0.1 million , respectively, of operating lease cost and short-term lease cost in General and administrative expense, and $0.3 million of short-term lease cost in Sales and marketing expense. The operating lease cost was net of $0.3 million of sublease income. We reported within operating cash flows $0.8 million of cash paid for amounts included in the measurement of operating lease liabilities. As of March 31, 2019 , our operating leases had a weighted-average remaining lease term of approximately 51 months, and we used a weighted-average discount rate of 13% to measure our operating lease liabilities. Maturity of Lease Liabilities The following table presents information regarding the maturities of our undiscounted remaining operating lease payments, with a reconciliation to the amount of the liabilities representing such payments as presented in our March 31, 2019 Unaudited Condensed Consolidated Balance Sheet (in thousands). Operating lease liabilities maturing during the next: One year $ 3,086 Two years 2,693 Three years 2,632 Four years 2,222 Five years 1,655 Thereafter — Total undiscounted cash flows $ 12,288 Present value of cash flows $ 9,339 Lease liabilities on balance sheet: Short-term 2,000 Long-term 7,339 Total lease liabilities $ 9,339 Significant Judgments</t>
  </si>
  <si>
    <t>GOODWILL AND OTHER INTANGIBLE ASSETS</t>
  </si>
  <si>
    <t>Goodwill and Intangible Assets Disclosure [Abstract]</t>
  </si>
  <si>
    <t>NOTE 10. GOODWILL AND OTHER INTANGIBLE ASSETS The following table summarizes intangible assets by category (in thousands): March 31, 2019 December 31, 2018 Gross Amount Accumulated Net Amount Gross Amount Accumulated Net Amount Finite-lived intangible assets Domain names $ 1,417 $ (937 ) $ 480 $ 1,411 $ (917 ) $ 494 Customer relationships 23,186 (15,689 ) 7,497 23,186 (14,611 ) 8,575 Media content and broadcast rights 1,350 (990 ) 360 1,350 (923 ) 427 Acquired technology 436 (428 ) 8 436 (406 ) 30 Other intangible assets 68 (68 ) — 68 (68 ) — $ 26,457 $ (18,112 ) $ 8,345 $ 26,451 $ (16,925 ) $ 9,526 Indefinite-lived intangible assets Trademarks and trade names $ 8,276 $ 8,276 $ 8,276 $ 8,276 License to operate in China 128 128 128 128 Total intangible assets $ 34,861 $ 16,749 $ 34,855 $ 17,930 Total amortization expense was $1.2 million and $1.3 million for the three months ended March 31, 2019 and 2018 , respectively. The following table summarizes the changes in goodwill during the three months ended March 31, 2019 and the year ended December 31, 2018 (in thousands): Three Months Ended March 31, 2019 Year Ended December 31, 2018 Travel &amp; Entertainment Segment Corporate Entity and Other Business Units Total Travel &amp; Entertainment Segment Corporate Entity and Other Business Units Total Balance at beginning of period $ 18,514 $ — $ 18,514 $ 18,514 $ 1,585 $ 20,099 Impairment of goodwill — — — — (1,585 ) (1,585 ) Balance at end of period $ 18,514 $ — $ 18,514 $ 18,514 $ — $ 18,514</t>
  </si>
  <si>
    <t>INCOME TAX</t>
  </si>
  <si>
    <t>Income Tax Disclosure [Abstract]</t>
  </si>
  <si>
    <t>NOTE 11. INCOME TAX Our effective tax rate (“ETR”) from continuing operations was 0.0% for the three months ended March 31, 2019</t>
  </si>
  <si>
    <t>DEBT</t>
  </si>
  <si>
    <t>Debt Disclosure [Abstract]</t>
  </si>
  <si>
    <t>NOTE 12. DEBT Short-Term Debt On April 12, 2017, we issued a short-term note payable in the principal amount of $3.0 million to a private lender in exchange for cash in the same amount. The agreement, which does not have a stated interest rate, required us to repay the note plus a fee of $115 thousand on the maturity date of June 30, 2017. The note is accruing interest at $500 per day on the unpaid principal until we repay the note in full. Other Debt The following table presents debt (in thousands) as of: March 31, 2019 December 31, 2018 Loan due September 2020 $ 35,500 $ 35,500 Unamortized original issue discount (1,188 ) (1,418 ) Unamortized debt issuance cost (15 ) (18 ) Carrying value of Loan 34,297 34,064 Exit fee payable in relation to Loan 1,250 1,250 Total long-term debt $ 35,547 $ 35,314 Less: current portion (35,547 ) (35,314 ) Long-term debt, less current portion and net of debt issuance cost $ — $ — On September 24, 2015, we entered into the Financing Agreement, pursuant to which the Lenders provided us with the $27.5 million Loan. We entered into Amendment No. 1 to Financing Agreement on September 20, 2016 which, among other changes, increased the Loan by $8.0 million to a total aggregate principal amount of $35.5 million . As of March 31, 2019 , after amendments and other events described below, the Loan bore interest at three-month LIBOR (with a floor of 1% ) plus 11% per annum, payable monthly, and had a maturity date of September 30, 2020. As of March 31, 2019 , the applicable interest rate on the Loan was approximately 14% per annum. In connection with the Financing Agreement, we also entered into a security agreement dated as of September 24, 2015 (the “Security Agreement”) with the other Borrowers and the Guarantors for the benefit of MGG, as collateral agent for the Secured Parties referred to therein, to secure the obligations of the Borrowers and the Guarantors under the Financing Agreement. The Security Agreement provides for a first-priority lien on, and security interest in, all assets of Remark and our subsidiaries, subject to certain exceptions. On October 25, 2017, we entered into Amendment No. 2 and Waiver and Consent to Financing Agreement, pursuant to which the Lenders waived specified events of default under the Financing Agreement occurring prior to January 1, 2018, including but not limited to events of default resulting from our non-compliance with covenants requiring minimum consolidated EBITDA of Remark and its subsidiaries and value of our assets. The Lenders also waived the covenant related to restricted cash balance through September 19, 2017. On December 5, 2017, we entered into Amendment No. 3 to Financing Agreement pursuant to which the Lenders agreed, among other things, to modify certain of our covenants under the Financing Agreement, including (i) replacing the covenant regarding consolidated EBITDA of Remark and our subsidiaries with a covenant regarding consolidated gross revenue of our subsidiaries engaged in the operation of our KanKan business, (ii) modifying the covenants regarding consolidated EBITDA of Vegas.com and its subsidiaries and the value of certain of our assets, and (iii) increasing the amount we are permitted to invest in our non-U.S. subsidiaries operating our KanKan business, subject to certain conditions. On April 30, 2018, we entered into Amendment No. 4 and Waiver to Financing Agreement (the “Fourth Financing Amendment”), which provided for, among other things, (i) a reduction in the interest rate on the remaining amount outstanding under the Financing Agreement to three-month LIBOR plus 8.5% per annum, (ii) an extension of the maturity date under the Financing Agreement to September 30, 2020, (iii) a modification of certain of our covenants under the Financing Agreement, including covenants regarding capital expenditures, minimum value of certain of our assets, consolidated EBITDA of Vegas.com and its subsidiaries, and revenue generated by KanKan, (iv) an increase in the amount we are permitted to invest in our non-U.S. subsidiaries operating our KanKan business (v) a waiver by the Lenders of certain events of default under the Financing Agreement and (vi) prepayment by the Borrowers of $8.0 million principal amount outstanding and $3.5 million of exit fees under the Financing Agreement within 60 days following the date of the Fourth Financing Amendment. In consideration for the Lenders’ entry into the Fourth Financing Amendment, we also paid a closing fee of approximately $413 thousand . Effective as of June 29, 2018, we entered into Amendment No. 5 and Waiver to Financing Agreement (the “Fifth Financing Amendment”) pursuant to which the Lenders agreed, among other things, to extend the due date of the prepayments required by the Fourth Financing Amendment for up to three months , provided that we made extension payments on the first business day of each such month. The extension payments were $250,000 for each of the first two months and $500,000 for the third month, with the final extension period ending on September 28, 2018. We made the extension payments required by the Fifth Financing Amendment to extend the due date of the prepayments required by the Fourth Financing Amendment to September 28, 2018; however, we failed to prepay the $8.0 million principal amount and $3.5 million of exit fees due on such date. Such failure to make the required payments constitutes an event of default under the Financing Agreement and as a result, from September 28, 2018, the Loan bore interest at three-month LIBOR plus 11.0% , the default interest rate. The Financing Agreement also contains certain affirmative and negative covenants (including, but not limited to, financial covenants with respect to quarterly EBITDA levels and the value of our assets). As of March 31, 2019 , we were not in compliance with the covenant under the Financing Agreement requiring minimum revenue from our KanKan business during the trailing twelve-month period ended March 31, 2019 of $30.0 million , as actual revenue from our KanKan business during such period was $7.3 million . We were also not in compliance with the covenants under the Financing Agreement requiring minimum revenue from our KanKan business during the year ended December 31, 2018 of $25.0 million and during the trailing nine-month period ended September 30, 2018 of $12.6 million . Our non-compliance with such covenants constitute events of default under the Financing Agreement. As a result of our ongoing events of default under the Financing Agreement, we have classified the debt as current in the accompanying balance sheet. Agreements with Lenders On March 15, 2019, we entered into the VDC Purchase Agreement with the Purchaser. Pursuant to the terms of the VDC Purchase Agreement, we agreed to sell to the Purchaser all of the issued and outstanding membership interests of Vegas.com, for an aggregate purchase price of $30 million . By purchasing the membership interests of Vegas.com, the Purchaser will effectively assume an amount of negative working capital. The cash proceeds of the VDC Transaction will be used to pay amounts due under the Financing Agreement, of which approximately $10.0 million will remain outstanding after giving effect to the application of such cash proceeds. The VDC Purchase Agreement contains representations, warranties, covenants, indemnification provisions and closing conditions customary for transactions of this type. The VDC Purchase Agreement also contains a restriction on Vegas.com making any payment or transfer of funds, cash or any other asset to us or our other subsidiaries in excess of $150,000 in the aggregate in any 30 -day period from and after the date of the VDC Purchase Agreement. Additionally, the VDC Purchase Agreement contains the following closing conditions, among others: (i) Vegas.com’s purchasing at its expense a six-year tail directors’ and officers’ liability insurance policy; (ii) with respect to a certain intellectual property license agreement pursuant to which certain intellectual property is licensed to Vegas.com, execution and delivery of an assignment of such agreement by the licensor party to such agreement to the record owner of the relevant intellectual property; and (iii) approval of the VDC Transaction by the holders of a majority of our outstanding shares of common stock (“Stockholder Approval”). Under the VDC Purchase Agreement, we also agreed that we will not, and we will cause Vegas.com not to, engage in certain transactions or take certain actions prior to closing without the Purchaser’s prior written consent. The VDC Purchase Agreement is subject to customary termination provisions, and also may be terminated (i) by the Purchaser, if we did not file a preliminary proxy statement related to the VDC Purchase Agreement with the SEC within five business days after the date of the VDC Purchase Agreement (we filed the preliminary proxy statement on March 22, 2019), (ii) by either party, if our stockholders vote on approval of the VDC Purchase Agreement and the VDC Transaction at a stockholder meeting held for such purpose (the “Special Meeting”) and Stockholder Approval is not obtained, (iii) by either party, if the closing does not occur before June 15, 2019, which deadline may be extended by the Purchaser in its sole discretion to August 15, 2019 if Stockholder Approval is not obtained by June 15, 2019, or (iv) by either party, if our board of directors (the “Board”) makes a “Seller Adverse Recommendation Change” (as defined in the VDC Purchase Agreement) in accordance with the terms of the VDC Purchase Agreement, which may relate to, among other things, the Board’s approval of an alternative third-party acquisition proposal. The Board’s ability to make a Seller Adverse Recommendation Change is subject to the Board’s determination, after consultation with independent financial advisors and outside legal counsel, that the failure to make such a Seller Adverse Recommendation Change would be inconsistent with the Board’s fiduciary duties under applicable law. Additionally, before the Board can make a Seller Adverse Recommendation Change, we are required to give the Purchaser notice and, if and to the extent desired by the Purchaser, negotiate with the Purchaser in good faith to make adjustments to the terms of the VDC Purchase Agreement. In connection with our entry into the VDC Purchase Agreement, in its capacity as administrative agent and collateral agent for the Lenders, MGG provided us with a letter in which MGG (a) consented to the VDC Transaction, or to an alternative transaction to sell all of the issued and outstanding membership interests of Vegas.com under certain limited conditions (an “Alternative Transaction”) and (b) agreed it is willing to forbear from taking enforcement actions under the Financing Agreement and applicable law, effective on such date as we pay certain outstanding costs and expenses of the Lenders payable under the Financing Agreement, through up to June 4, 2019. The forbearance will terminate early under certain circumstances, including but not limited to the following: (i) if any event of default occurs under the Financing Agreement, other than those previously specified by us to the Lenders; (ii) if we or Vegas.com breach or default under the VDC Purchase Agreement; (iii) if the VDC Purchase Agreement is terminated for any reason other than for us to enter into an agreement with respect to an Alternative Transaction under the conditions specified in the VDC Purchase Agreement; (iv) if we do not file a preliminary proxy statement with the SEC within five business days after the date of the VDC Purchase Agreement; (v) if we do not file a definitive proxy statement with the SEC within three business days after expiration of the required 10 -day waiting period after filing the preliminary proxy statement, or if we receive SEC comments, on the earlier of (x) three business days after resolution of such comments and (y) April 24, 2019; (vi) if we do not hold the Special Meeting within 40 calendar days after the filing of the definitive proxy statement with the SEC; and (vii) if the VDC Transaction does not close in accordance with the VDC Purchase Agreement within one business day after the Special Meeting. The forbearance letter with MGG also (i) restricts Vegas.com from transferring cash or other assets to us or our other subsidiaries in excess of $150,000 in any 30 -day consecutive period, (ii) restricts us and our domestic subsidiaries from transferring cash or other assets to our foreign subsidiaries in excess of $10,000 , other than the transfer of cash proceeds from certain future equity issuances and (iii) requires us to deliver to MGG a rolling 13-week cash flow forecast each week. We filed the preliminary and definitive proxy statements with the SEC within the required time frames, and the Special Meeting is scheduled to occur within the required time frame.</t>
  </si>
  <si>
    <t>OTHER LIABILITIES</t>
  </si>
  <si>
    <t>Other Liabilities Disclosure [Abstract]</t>
  </si>
  <si>
    <t xml:space="preserve">NOTE 13. OTHER LIABILITIES The following table presents the components of other liabilities (in thousands): March 31, 2019 December 31, 2018 Deferred rent $ — $ 1,583 Accrued early lease termination liability — 1,137 Deferred tax liability, net 214 214 Other 40 34 Total $ 254 $ 2,968 </t>
  </si>
  <si>
    <t>COMMITMENTS AND CONTINGENCIES</t>
  </si>
  <si>
    <t>Commitments and Contingencies Disclosure [Abstract]</t>
  </si>
  <si>
    <t>NOTE 14. COMMITMENTS AND CONTINGENCIES Letters of Credit As detailed in Note 5 , we are party to a letter of credit facility under which certain third parties could potentially require us to make payment. At March 31, 2019 , we had restricted approximately $11.1 million of cash for potential payments under our letter of credit facility. Other Commitment On February 22, 2018, Vegas.com entered into an agreement for use of a suite at the new stadium being built in Las Vegas for the Vegas Raiders team of the National Football League. Under the agreement, we are obligated to pay $0.2 million on March 1, 2020, and thereafter we are obligated to pay an aggregate of $7.2 million in 14 annual installments beginning on the March 1 st after the Vegas Raiders play their first game in the new stadium. Contingencies</t>
  </si>
  <si>
    <t>STOCKHOLDERS' EQUITY, STOCK-BASED COMPENSATION AND NET LOSS PER SHARE</t>
  </si>
  <si>
    <t>Stockholders' Equity Note [Abstract]</t>
  </si>
  <si>
    <t>NOTE 15. STOCKHOLDERS' EQUITY, STOCK-BASED COMPENSATION AND NET LOSS PER SHARE Equity Issuances On March 29, 2019, we entered into the 2019 Aspire Purchase Agreement with Aspire Capital, which provides that, upon the terms and subject to the conditions and limitations set forth therein, we have the right to direct Aspire Capital to purchase up to an aggregate of $30.0 million of shares of our common stock over the 30 -month term of the 2019 Aspire Purchase Agreement. Upon the satisfaction of certain commencement conditions set forth in the 2019 Aspire Purchase Agreement, the 2019 Aspire Purchase Agreement will replace the 2018 Aspire Purchase Agreement, which will terminate under the terms of the 2019 Aspire Purchase Agreement. In consideration for entering into the 2019 Aspire Purchase Agreement, upon commencement of the 2019 Aspire Purchase Agreement, we agreed to issue to Aspire Capital $0.9 million of shares of our common stock. Under the 2019 Aspire Purchase Agreement, on any trading day over the 30 -month term of such agreement, we have the right, in our sole discretion, to present Aspire Capital with a purchase notice (each, a “Purchase Notice”) directing Aspire Capital to purchase up to 50,000 shares of our common stock per trading day, up to an aggregate of $30.0 million under the 2019 Aspire Purchase Agreement, at a per share price (the “Purchase Price”) equal to the lesser of (i) the lowest sale price of our common stock on the purchase date or (ii) the arithmetic average of the three lowest closing sale prices for our common stock during the 10 consecutive trading days ending on the trading day immediately preceding the purchase date. The aggregate purchase price payable by Aspire Capital on any one purchase date may not exceed $250,000 , unless otherwise mutually agreed. The parties may mutually agree to increase the number of shares of our common stock that may be purchased per trading day pursuant to the terms of the 2019 Aspire Purchase Agreement to 3,000,000 shares. In addition, on any trading day on which we submit a Purchase Notice to Aspire Capital to purchase at least 50,000 shares, we also have the right, in our sole discretion, to present Aspire Capital with a volume-weighted average price purchase notice (each, a “VWAP Purchase Notice”) directing Aspire Capital to purchase an amount of our common stock equal to up to 30% of the aggregate shares of our common stock traded on the next trading day (the “VWAP Purchase Date”), subject to a maximum number of shares we may determine, and a minimum purchase price threshold equal to the greater of (i) 80% of the closing price of our common stock on the trading day immediately preceding the VWAP Purchase Date or (ii) a higher price that may be determined by us. The purchase price per share pursuant to such VWAP Purchase Notice will be equal to the lesser of (i) the closing sale price of our common stock on the VWAP Purchase Date, or (ii) 97% of the volume-weighted average price for our common stock traded on its principal market on the VWAP Purchase Date, subject to certain exceptions. We may deliver multiple Purchase Notices and VWAP Purchase Notices to Aspire Capital from time to time during the term of the 2019 Aspire Purchase Agreement, so long as the most recent purchase has been completed. In addition, Aspire Capital will not be required to buy any shares of our common stock pursuant to a Purchase Notice that is received by Aspire Capital on any trading day on which the last closing trade price of our common stock is below $0.25 . There are no trading volume requirements or restrictions under the 2019 Aspire Purchase Agreement, and we will control the timing and amount of sales of our common stock to Aspire Capital. Aspire Capital has no right to require any sales by us, but is obligated to make purchases from us as directed by us in accordance with the 2019 Aspire Purchase Agreement. There are no limitations on use of proceeds, financial or business covenants, restrictions on future fundings, rights of first refusal, participation rights, penalties or liquidated damages in the 2019 Aspire Purchase Agreement. The 2019 Aspire Purchase Agreement may be terminated by us at any time, at our discretion, without any cost to us. Aspire Capital has agreed that neither it nor any of its agents, representatives and affiliates will engage in any direct or indirect short-selling or hedging our common stock during any time prior to the termination of the 2019 Aspire Purchase Agreement. The 2019 Aspire Purchase Agreement provides that the total number of shares that may be issued pursuant to such agreement is limited to 8,140,373 shares (the “Exchange Cap”), or 19.99% of our shares of common stock outstanding as of the date of the 2019 Aspire Purchase Agreement, unless stockholder approval is obtained in accordance with the rules of the Nasdaq Stock Market. If stockholder approval is not obtained, such limitation will not apply after the Exchange Cap is reached if at all times thereafter the average purchase price paid for all shares issued under the 2019 Aspire Purchase Agreement is equal to or greater than $1.85 per share. The 2019 Aspire Purchase Agreement also provides that at no time will Aspire Capital (together with its affiliates) beneficially own more than 19.99% of our outstanding shares of common stock. As of March 31, 2019 , we have issued to Aspire Capital a total of 4,975,479 shares of our common stock under the 2018 Aspire Purchase Agreement, consisting of 4,761,905 shares purchased by Aspire Capital for an aggregate purchase price of $12.5 million , and 213,574 shares issued to Aspire Capital upon execution of the 2018 Aspire Purchase Agreement. During the three months ended March 31, 2019 , we issued a total of 1,666,667 shares of our common stock to Aspire Capital under the 2018 Aspire Purchase Agreement in exchange for approximately $2.5 million . We did not issue our common stock in private sales during the three months ended March 31, 2019 , and we did not sell any shares of our common stock during the three months ended March 31, 2018 . We did receive cash from stock option exercises. Stock-Based Compensation We are authorized to issue equity-based awards under our 2010 Equity Incentive Plan, our 2014 Incentive Plan, and our 2017 Incentive Plan, each of which our stockholders have approved. We also award cash bonuses (“China Cash Bonuses”) to our employees in China, which grants are not subject to a formal incentive plan and which can only be settled in cash. We grant such awards to attract, retain and motivate eligible officers, directors, employees and consultants. Under each of the plans, we have granted shares of restricted stock and options to purchase common stock to our officers and employees with exercise prices equal to or greater than the fair value of the underlying shares on the grant date. Stock options and China Cash Bonuses generally expire 10 years from the grant date. All forms of equity awards and China Cash Bonuses vest upon the passage of time, the attainment of performance criteria, or both. When participants exercise stock options, we issue any shares of our common stock resulting from such exercise from new authorized and unallocated shares available at the time of exercise. The following table summarizes activity under our equity incentive plans related to equity-classified stock option grants as of March 31, 2019 , and changes during the three months then ended: Shares Weighted-Average Exercise Price Weighted-Average Remaining Contractual Term (in years) Aggregate Intrinsic Value (in thousands) Outstanding at January 1, 2019 10,874,849 $ 4.36 Granted 25,000 1.66 Exercised (2,250 ) 1.99 Forfeited, cancelled or expired (58,690 ) 3.61 Outstanding at March 31, 2019 10,838,909 $ 4.35 7.3 $ 5 Options exercisable at March 31, 2019 10,621,159 $ 4.33 7.2 $ 5 The following table summarizes activity under our equity incentive plans related to the China Cash Bonuses as of March 31, 2019 , and changes during the three months then ended: Shares Weighted-Average Exercise Price Weighted-Average Remaining Contractual Term (in years) Aggregate Intrinsic Value (in thousands) Outstanding at January 1, 2019 1,464,750 $ 5.60 Granted 75,000 1.83 Forfeited, cancelled or expired (118,000 ) 5.71 Outstanding at March 31, 2019 1,421,750 $ 5.39 8.8 $ 15 Bonuses exercisable at March 31, 2019 467,500 $ 5.21 8.3 $ — During the three months ended March 31, 2019 , we did not award restricted stock under our equity incentive plans. We incurred share-based compensation expense of $0.3 million and $11.6 million , respectively, during the three months ended March 31, 2019 and 2018 . Net Loss per Share For the three months ended March 31, 2019 and 2018 , there were no reconciling items related to either the numerator or denominator of the loss per share calculation. Securities which would have been anti-dilutive to a calculation of diluted earnings per share for the three months ended March 31, 2019 and 2018 include: • the outstanding stock options described above; • the outstanding CBG Acquisition Warrant, which may be exercised to purchase 40,000 shares of our common stock at a per-share exercise price of $10.00 (we are also committed to the future issuance of additional CBG Acquisition Warrants at the same per-share exercise price as the CBG Acquisition Warrant that has already been issued), and the outstanding CBG Financing Warrants, which may be exercised to purchase 3,312,754 shares of our common stock at an exercise price of $4.43 per share; • the warrants issued in conjunction with our acquisition of Hotelmobi, Inc., which may be exercised to purchase 1,000,000 shares of our common stock, half at an exercise price of $8.00 per share and half at an exercise price of $12.00</t>
  </si>
  <si>
    <t>SEGMENT INFORMATION</t>
  </si>
  <si>
    <t>Segment Reporting [Abstract]</t>
  </si>
  <si>
    <t>NOTE 16. SEGMENT INFORMATION We currently report on two segments: our Travel &amp; Entertainment segment, which provides our customers with access to a full range of travel and entertainment services in Las Vegas and surrounding areas, and our Technology &amp; Data Intelligence segment, which provides services to our customers based upon the data collected and processed by our proprietary data intelligence software. Our chief operating decision maker uses Adjusted EBITDA as the primary measure of profitability for evaluating the operational performance of our reportable segments. Adjusted EBITDA represents operating income (loss) plus depreciation and amortization expense, share-based compensation expense, impairments and net other income, less other loss. For our Travel &amp; Entertainment segment, Adjusted EBITDA includes an allocation of rent expense, which allocation we base on usage of space. We do not allocate certain other types of shared expense, such as legal and accounting, to our reportable segments; such costs are included in Corporate Entity and Other. The following table presents certain financial information regarding our business segments and other entities for the three months ended March 31, 2019 and 2018 (in thousands): Travel &amp; Entertainment Technology &amp; Data Intelligence Corporate Entity and Other Consolidated Three Months Ended March 31, 2019 Revenue $ 18,254 $ 425 $ 784 $ 19,463 Adjusted EBITDA $ 2,179 $ (2,659 ) $ (2,617 ) $ (3,097 ) Three Months Ended March 31, 2018 Revenue $ 14,898 $ 1,183 $ 643 $ 16,724 Adjusted EBITDA $ 167 $ (1,518 ) $ (5,552 ) $ (6,903 ) The following table reconciles Adjusted EBITDA to Loss before income taxes (in thousands): Three Months Ended March 31, 2019 2018 Adjusted EBITDA $ (3,097 ) $ (6,903 ) Depreciation and amortization (2,472 ) (2,718 ) Share-based compensation expense (342 ) (11,605 ) Other income (expense) 41 (11 ) Other loss 26 31 Operating loss $ (5,844 ) $ (21,206 ) Other income (expense) Interest expense (1,525 ) (1,406 ) Other income (41 ) 11 Change in fair value of warrant liability (1,416 ) 8,610 Other gain (loss) (26 ) (31 ) Total other income, net $ (3,008 ) $ 7,184 Income (loss) before income taxes $ (8,852 ) $ (14,022 ) The following table presents total assets for our segments and the corporate and other entities (in thousands): March 31, December 31, 2018 Travel &amp; Entertainment segment $ 74,906 $ 73,089 Technology &amp; Data Intelligence segment 15,626 15,563 Corporate entity and other business units 8,972 5,156 Consolidated $ 99,504 $ 93,808 Capital expenditures for our Travel &amp; Entertainment segment totaled $0.2 million and $1.0 million during the three months ended March 31, 2019 and 2018 , respectively, while capital expenditures for our Technology &amp; Data Intelligence segment totaled $0.1 million and $0.4 million</t>
  </si>
  <si>
    <t>SUBSEQUENT EVENTS</t>
  </si>
  <si>
    <t>Subsequent Events [Abstract]</t>
  </si>
  <si>
    <t>NOTE 17. SUBSEQUENT EVENTS Issuances Under 2018 Aspire Purchase Agreement On April 4, 2019, we sold 1,653,560 shares of our common stock to Aspire Capital under the 2018 Aspire Purchase Agreement in exchange for $2.5 million . Commencement of 2019 Aspire Purchase Agreement On April 5, 2019, the conditions necessary for purchases under the 2019 Aspire Purchase Agreement to commence were satisfied and the 2018 Aspire Purchase Agreement was terminated under the terms of the 2019 Aspire Purchase Agreement. We issued 629,370</t>
  </si>
  <si>
    <t>SUMMARY OF SIGNIFICANT ACCOUNTING POLICIES (Policies)</t>
  </si>
  <si>
    <t>Basis of Accounting</t>
  </si>
  <si>
    <t>We prepared the accompanying unaudited Condensed Consolidated Balance Sheet as of March 31, 2019 , with the audited Consolidated Balance Sheet amounts as of December 31, 2018 presented for comparative purposes, and the related unaudited Condensed Consolidated Statements of Operations and Statements of Cash Flows in accordance with the instructions for Form 10-Q. In compliance with those instructions, we have omitted certain information and footnote disclosures normally included in annual consolidated financial statements prepared in accordance with U.S. generally accepted accounting principles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that we have included all adjustments (including those of a normal, recurring nature) considered necessary to fairly present our unaudited Condensed Consolidated Balance Sheet as of March 31, 2019 , our unaudited Condensed Consolidated Statements of Operations and our unaudited Condensed Consolidated Statements of Cash Flows for all periods presented. You should read our unaudited condensed consolidated interim financial statements and footnotes in conjunction with our consolidated financial statements and footnotes included within the Annual Report on Form 10-K (the “ 2018</t>
  </si>
  <si>
    <t>Consolidation</t>
  </si>
  <si>
    <t>Consolidation We include all of our subsidiaries, which include the VIEs for which we are the primary beneficiary, in our consolidated financial statements, eliminating all significant intercompany balances and transactions during consolidation. To comply with China’s laws which restrict foreign ownership of entities that operate within industries deemed sensitive by the Chinese government, we employ what we believe is a commonly-used organizational structure consisting of a wholly-foreign owned enterprise (“WFOE”) and the VIEs to operate our KanKan business. We own 100%</t>
  </si>
  <si>
    <t>Use of Estimates</t>
  </si>
  <si>
    <t xml:space="preserve">Use of Estimates </t>
  </si>
  <si>
    <t>Changes to Significant Accounting Policies - Leases and Recently Issued Accounting Pronouncements</t>
  </si>
  <si>
    <t>Changes to Significant Accounting Policies - Leases We adopted Accounting Standards Codification Topic 842, Leases (“ASC 842”), as of January 1, 2019. When adopting ASC 842 we elected several practical expedients permitted under the transition guidance within ASC 842, which, among other things, allowed us to carry forward the historical lease classification and to avoid recording leases that had expired prior to the date of adoption. We also elected to combine the lease and non-lease components of our leases for office space (which represent the largest portion of our operating lease assets and liabilities) and not to record leases with initial terms of 12 months or less (short-term leases) on the balance sheet. We amortize the cost of short-term leases on a straight-line basis over the lease term. As of January 1, 2019, our adoption of ASC 842 added $7.7 million of operating lease assets, $2.2 million of current operating lease liabilities (reported in Accrued expense and other current liabilities) and $8.9 million of long-term operating lease liabilities to our balance sheet, and it removed $3.3 million of previously-recorded deferred rent and early lease termination liabilities; it had no effect on consolidated net loss or consolidated cash flows. Recently Issued Accounting Pronouncements We have reviewed all recently issued accounting pronouncements. The pronouncements that we have already adopted, except as noted above for leases, did not have a material effect on our financial condition, results of operations, cash flows or reporting thereof, and except as otherwise noted above, we do not believe that any of the pronouncements that we have not yet adopted will have a material effect upon our financial condition, results of operations, cash flows or reporting thereof.</t>
  </si>
  <si>
    <t>REVENUE (Tables)</t>
  </si>
  <si>
    <t>Schedule of disaggregation of revenue</t>
  </si>
  <si>
    <t>The following table presents a disaggregation of our revenue by major category for the three months ended March 31, 2019 and 2018 (in thousands): Three Months Ended Revenue category March 31, 2019 March 31, 2018 Transaction services $ 17,345 $ 13,852 Data platform services 425 1,183 Advertising and other 1,693 1,689 Revenue $ 19,463 $ 16,724</t>
  </si>
  <si>
    <t>FAIR VALUE MEASUREMENTS (Tables)</t>
  </si>
  <si>
    <t>Quantitative inputs</t>
  </si>
  <si>
    <t>The following table presents the quantitative inputs, which we classify in Level 3 of the fair value hierarchy, used in estimating the fair value of the warrants: March 31, December 31, 2019 2018 CBG Financing Warrants Expected volatility 70.00 % 70.00 % Risk-free interest rate 2.34 % 2.52 % Expected remaining term (years) 1.48 1.73 CBG Acquisition Warrants Expected volatility 70.00 % 70.00 % Risk-free interest rate 2.22 % 2.46 % Expected remaining term (years) 4.47 4.72 In addition to the quantitative assumptions above, we also consider whether we would issue additional equity and, if so, the price per share of such equity. At March 31, 2019 , we estimated that five future equity financing events would potentially occur within the subsequent twelve months. Our estimate of expected volatility and our stock price tend to have the most significant impact on the estimated fair value of the CBG Financing Warrants and the CBG Acquisition Warrants. If we added or subtracted five percentage points with regard to our estimate of expected volatility, or if our stock price increased or decreased by five percent, our estimates of fair value would change approximately as follows (in thousands): Change in volatility Increase Decrease CBG Financing Warrants $ 100 $ 165 CBG Acquisition Warrants 460 405 Change in stock price CBG Financing Warrants $ 65 $ 100 CBG Acquisition Warrants 290 115</t>
  </si>
  <si>
    <t>Reconciliation of liabilities of warrants</t>
  </si>
  <si>
    <t>The following table presents the change in the liability balance associated with our liability-classified warrants (in thousands): Three Months Ended March 31, Year Ended December 31, 2019 2018 Balance at beginning of period $ 1,383 $ 89,169 Warrant exercises — (59,907 ) Increase (decrease) in fair value 1,416 (27,879 ) Balance at end of period $ 2,799 $ 1,383</t>
  </si>
  <si>
    <t>Reconciliation of earnout payments</t>
  </si>
  <si>
    <t>The following table presents the change during the three months ended March 31, 2019 in the balance of the liability associated with the Earnout Payments (in thousands): Balance at beginning of period $ 990 Payments — Change in fair value of contingent consideration (included in Other loss) 10 Balance at end of period $ 1,000</t>
  </si>
  <si>
    <t>RESTRICTED CASH (Tables)</t>
  </si>
  <si>
    <t>Schedule of cash, cash equivalents and restricted cash</t>
  </si>
  <si>
    <t>The following table provides a reconciliation of the amounts separately reported as Cash and cash equivalents and Restricted cash on our Condensed Consolidated Balance Sheets with the single line item reported on our consolidated statements of cash flows as Cash, cash equivalents and restricted cash (in thousands): March 31, December 31, 2018 Cash and cash equivalents $ 16,512 $ 14,410 Restricted cash reported in current assets 11,139 11,138 Total cash, cash equivalents and restricted cash $ 27,651 $ 25,548</t>
  </si>
  <si>
    <t>PREPAID EXPENSE AND OTHER CURRENT ASSETS (Tables)</t>
  </si>
  <si>
    <t xml:space="preserve">The following table presents the components of prepaid expense and other current assets (in thousands): March 31, 2019 December 31, 2018 Other receivables $ 6,329 $ 5,132 Prepaid expense 3,077 2,747 Deposits 3,395 3,420 Inventory, net 504 587 Other current assets 195 242 Total $ 13,500 $ 12,128 </t>
  </si>
  <si>
    <t>PROPERTY AND EQUIPMENT (Tables)</t>
  </si>
  <si>
    <t>Property and equipment</t>
  </si>
  <si>
    <t>Property and equipment consist of the following (in thousands, except estimated lives): Estimated Life (Years) March 31, December 31, 2018 Vehicles 5 $ 1,296 $ 1,296 Computers and equipment 2 - 12 2,002 1,989 Furniture and fixtures 2 - 9 155 155 Software 3 - 5 21,630 21,559 Software development in progress 2,446 2,139 Leasehold improvements 1 - 10 604 599 Total property, equipment and software $ 28,133 $ 27,737 Less accumulated depreciation (18,479 ) (17,167 ) Total property, equipment and software, net $ 9,654 $ 10,570</t>
  </si>
  <si>
    <t>LEASES (Tables)</t>
  </si>
  <si>
    <t>Maturity of lease liabilities</t>
  </si>
  <si>
    <t>The following table presents information regarding the maturities of our undiscounted remaining operating lease payments, with a reconciliation to the amount of the liabilities representing such payments as presented in our March 31, 2019 Unaudited Condensed Consolidated Balance Sheet (in thousands). Operating lease liabilities maturing during the next: One year $ 3,086 Two years 2,693 Three years 2,632 Four years 2,222 Five years 1,655 Thereafter — Total undiscounted cash flows $ 12,288 Present value of cash flows $ 9,339 Lease liabilities on balance sheet: Short-term 2,000 Long-term 7,339 Total lease liabilities $ 9,339</t>
  </si>
  <si>
    <t>GOODWILL AND OTHER INTANGIBLE ASSETS (Tables)</t>
  </si>
  <si>
    <t>Finite-lived intangible assets</t>
  </si>
  <si>
    <t>The following table summarizes intangible assets by category (in thousands): March 31, 2019 December 31, 2018 Gross Amount Accumulated Net Amount Gross Amount Accumulated Net Amount Finite-lived intangible assets Domain names $ 1,417 $ (937 ) $ 480 $ 1,411 $ (917 ) $ 494 Customer relationships 23,186 (15,689 ) 7,497 23,186 (14,611 ) 8,575 Media content and broadcast rights 1,350 (990 ) 360 1,350 (923 ) 427 Acquired technology 436 (428 ) 8 436 (406 ) 30 Other intangible assets 68 (68 ) — 68 (68 ) — $ 26,457 $ (18,112 ) $ 8,345 $ 26,451 $ (16,925 ) $ 9,526 Indefinite-lived intangible assets Trademarks and trade names $ 8,276 $ 8,276 $ 8,276 $ 8,276 License to operate in China 128 128 128 128 Total intangible assets $ 34,861 $ 16,749 $ 34,855 $ 17,930</t>
  </si>
  <si>
    <t>Indefinite-lived intangible assets</t>
  </si>
  <si>
    <t>The following table summarizes the changes in goodwill during the three months ended March 31, 2019 and the year ended December 31, 2018 (in thousands): Three Months Ended March 31, 2019 Year Ended December 31, 2018 Travel &amp; Entertainment Segment Corporate Entity and Other Business Units Total Travel &amp; Entertainment Segment Corporate Entity and Other Business Units Total Balance at beginning of period $ 18,514 $ — $ 18,514 $ 18,514 $ 1,585 $ 20,099 Impairment of goodwill — — — — (1,585 ) (1,585 ) Balance at end of period $ 18,514 $ — $ 18,514 $ 18,514 $ — $ 18,514</t>
  </si>
  <si>
    <t>DEBT (Tables)</t>
  </si>
  <si>
    <t>Schedule of long-term debt instruments</t>
  </si>
  <si>
    <t>The following table presents debt (in thousands) as of: March 31, 2019 December 31, 2018 Loan due September 2020 $ 35,500 $ 35,500 Unamortized original issue discount (1,188 ) (1,418 ) Unamortized debt issuance cost (15 ) (18 ) Carrying value of Loan 34,297 34,064 Exit fee payable in relation to Loan 1,250 1,250 Total long-term debt $ 35,547 $ 35,314 Less: current portion (35,547 ) (35,314 ) Long-term debt, less current portion and net of debt issuance cost $ — $ —</t>
  </si>
  <si>
    <t>OTHER LIABILITIES (Tables)</t>
  </si>
  <si>
    <t xml:space="preserve">The following table presents the components of other liabilities (in thousands): March 31, 2019 December 31, 2018 Deferred rent $ — $ 1,583 Accrued early lease termination liability — 1,137 Deferred tax liability, net 214 214 Other 40 34 Total $ 254 $ 2,968 </t>
  </si>
  <si>
    <t>STOCKHOLDERS' EQUITY, STOCK-BASED COMPENSATION AND NET LOSS PER SHARE (Tables)</t>
  </si>
  <si>
    <t>Stock option activity under equity incentive plans</t>
  </si>
  <si>
    <t>The following table summarizes activity under our equity incentive plans related to the China Cash Bonuses as of March 31, 2019 , and changes during the three months then ended: Shares Weighted-Average Exercise Price Weighted-Average Remaining Contractual Term (in years) Aggregate Intrinsic Value (in thousands) Outstanding at January 1, 2019 1,464,750 $ 5.60 Granted 75,000 1.83 Forfeited, cancelled or expired (118,000 ) 5.71 Outstanding at March 31, 2019 1,421,750 $ 5.39 8.8 $ 15 Bonuses exercisable at March 31, 2019 467,500 $ 5.21 8.3 $ — March 31, 2019 , and changes during the three months then ended: Shares Weighted-Average Exercise Price Weighted-Average Remaining Contractual Term (in years) Aggregate Intrinsic Value (in thousands) Outstanding at January 1, 2019 10,874,849 $ 4.36 Granted 25,000 1.66 Exercised (2,250 ) 1.99 Forfeited, cancelled or expired (58,690 ) 3.61 Outstanding at March 31, 2019 10,838,909 $ 4.35 7.3 $ 5 Options exercisable at March 31, 2019 10,621,159 $ 4.33 7.2 $ 5</t>
  </si>
  <si>
    <t>SEGMENT INFORMATION (Tables)</t>
  </si>
  <si>
    <t>Schedule of segment reporting information, by segment</t>
  </si>
  <si>
    <t>The following table presents certain financial information regarding our business segments and other entities for the three months ended March 31, 2019 and 2018 (in thousands): Travel &amp; Entertainment Technology &amp; Data Intelligence Corporate Entity and Other Consolidated Three Months Ended March 31, 2019 Revenue $ 18,254 $ 425 $ 784 $ 19,463 Adjusted EBITDA $ 2,179 $ (2,659 ) $ (2,617 ) $ (3,097 ) Three Months Ended March 31, 2018 Revenue $ 14,898 $ 1,183 $ 643 $ 16,724 Adjusted EBITDA $ 167 $ (1,518 ) $ (5,552 ) $ (6,903 ) The following table reconciles Adjusted EBITDA to Loss before income taxes (in thousands): Three Months Ended March 31, 2019 2018 Adjusted EBITDA $ (3,097 ) $ (6,903 ) Depreciation and amortization (2,472 ) (2,718 ) Share-based compensation expense (342 ) (11,605 ) Other income (expense) 41 (11 ) Other loss 26 31 Operating loss $ (5,844 ) $ (21,206 ) Other income (expense) Interest expense (1,525 ) (1,406 ) Other income (41 ) 11 Change in fair value of warrant liability (1,416 ) 8,610 Other gain (loss) (26 ) (31 ) Total other income, net $ (3,008 ) $ 7,184 Income (loss) before income taxes $ (8,852 ) $ (14,022 ) The following table presents total assets for our segments and the corporate and other entities (in thousands): March 31, December 31, 2018 Travel &amp; Entertainment segment $ 74,906 $ 73,089 Technology &amp; Data Intelligence segment 15,626 15,563 Corporate entity and other business units 8,972 5,156 Consolidated $ 99,504 $ 93,808</t>
  </si>
  <si>
    <t>ORGANIZATION AND BUSINESS (Details) - USD ($)</t>
  </si>
  <si>
    <t>Mar. 29, 2019</t>
  </si>
  <si>
    <t>Dec. 31, 2019</t>
  </si>
  <si>
    <t>Jun. 30, 2019</t>
  </si>
  <si>
    <t>Sep. 20, 2016</t>
  </si>
  <si>
    <t>Sep. 24, 2015</t>
  </si>
  <si>
    <t>Debt Instrument [Line Items]</t>
  </si>
  <si>
    <t>Net used in operating activities</t>
  </si>
  <si>
    <t>Working capital</t>
  </si>
  <si>
    <t>Number of shares issued (in shares)</t>
  </si>
  <si>
    <t>Original principal amount</t>
  </si>
  <si>
    <t>Loans Payable</t>
  </si>
  <si>
    <t>Aspire Capital Fund, LLC</t>
  </si>
  <si>
    <t>Consideration received on sale of stock</t>
  </si>
  <si>
    <t>Common Stock | 2018 Aspire Purchase Agreement</t>
  </si>
  <si>
    <t>Period of purchase stock</t>
  </si>
  <si>
    <t>30 months</t>
  </si>
  <si>
    <t>Private Placement | Aspire Capital Fund, LLC</t>
  </si>
  <si>
    <t>Purchase amount of shares authorized</t>
  </si>
  <si>
    <t>Scenario, Forecast | Vegas.com LLC</t>
  </si>
  <si>
    <t>Aggregate purchase price</t>
  </si>
  <si>
    <t>Scenario, Forecast | The Financing Agreement | Loans Payable</t>
  </si>
  <si>
    <t>Debt outstanding</t>
  </si>
  <si>
    <t>Scenario, Forecast | Private Placement | Aspire Capital Fund, LLC</t>
  </si>
  <si>
    <t>SUMMARY OF SIGNIFICANT ACCOUNTING POLICIES (Details) - USD ($) $ in Thousands</t>
  </si>
  <si>
    <t>Jan. 01, 2019</t>
  </si>
  <si>
    <t>New Accounting Pronouncements or Change in Accounting Principle [Line Items]</t>
  </si>
  <si>
    <t>Operating lease asset</t>
  </si>
  <si>
    <t>Operating lease liability, current</t>
  </si>
  <si>
    <t>Accounting Standards Update 2016-02</t>
  </si>
  <si>
    <t>Deferred rent and early lease termination liabilities</t>
  </si>
  <si>
    <t>REVENUE (Details) - USD ($) $ in Thousands</t>
  </si>
  <si>
    <t>Revenue, Initial Application Period Cumulative Effect Transition [Line Items]</t>
  </si>
  <si>
    <t>Revenue recognized</t>
  </si>
  <si>
    <t>Transaction services</t>
  </si>
  <si>
    <t>Data platform services</t>
  </si>
  <si>
    <t>Advertising and other</t>
  </si>
  <si>
    <t>FAIR VALUE MEASUREMENTS - Schedule of Assumptions Used in Calculating the Fair Value of Warrants (Details) - Fair Value, Inputs, Level 3 - China Branding Group Limited</t>
  </si>
  <si>
    <t>Expected volatility | CBG Financing Warrants</t>
  </si>
  <si>
    <t>Fair Value Measurement Inputs and Valuation Techniques [Line Items]</t>
  </si>
  <si>
    <t>Warrants, measurement input</t>
  </si>
  <si>
    <t>Expected volatility | CBG Acquisition Warrants</t>
  </si>
  <si>
    <t>Risk-free interest rate | CBG Financing Warrants</t>
  </si>
  <si>
    <t>Risk-free interest rate | CBG Acquisition Warrants</t>
  </si>
  <si>
    <t>Expected remaining term (years) | CBG Financing Warrants</t>
  </si>
  <si>
    <t>Warrants, expected remaining term</t>
  </si>
  <si>
    <t>1 year 5 months 23 days</t>
  </si>
  <si>
    <t>1 year 8 months 23 days</t>
  </si>
  <si>
    <t>Expected remaining term (years) | CBG Acquisition Warrants</t>
  </si>
  <si>
    <t>4 years 5 months 19 days</t>
  </si>
  <si>
    <t>4 years 8 months 19 days</t>
  </si>
  <si>
    <t>FAIR VALUE MEASUREMENTS - Estimate of Expected Volatility and Stock Price (Details) - China Branding Group Limited $ in Thousands</t>
  </si>
  <si>
    <t>Mar. 31, 2019USD ($)</t>
  </si>
  <si>
    <t>CBG Financing Warrants</t>
  </si>
  <si>
    <t>Fair Value, Assets and Liabilities Measured on Recurring and Nonrecurring Basis [Line Items]</t>
  </si>
  <si>
    <t>Changes in fair value resulting from 5% increase in expected volatility</t>
  </si>
  <si>
    <t>Changes in fair value resulting from 5% decrease in expected volatility</t>
  </si>
  <si>
    <t>Changes in fair value resulting from 5% increase of stock price</t>
  </si>
  <si>
    <t>Changes in fair value resulting from 5% decrease of stock price</t>
  </si>
  <si>
    <t>CBG Acquisition Warrants</t>
  </si>
  <si>
    <t>FAIR VALUE MEASUREMENTS - Narrative (Details)</t>
  </si>
  <si>
    <t>Jan. 10, 2018$ / sharesshares</t>
  </si>
  <si>
    <t>Jan. 08, 2018shares</t>
  </si>
  <si>
    <t>Mar. 31, 2019future_event</t>
  </si>
  <si>
    <t>Estimated future equity financing events | future_event</t>
  </si>
  <si>
    <t>Stock price trigger (in dollars per share) | $ / shares</t>
  </si>
  <si>
    <t>Former Owner of Subsidiary</t>
  </si>
  <si>
    <t>Exercised warrants (shares)</t>
  </si>
  <si>
    <t>Shares issued in conversion of stock (shares)</t>
  </si>
  <si>
    <t>Warrants that would have been issued to holders on as-exercised basis (shares)</t>
  </si>
  <si>
    <t>Lender</t>
  </si>
  <si>
    <t>FAIR VALUE MEASUREMENTS - Change in Fair Value of Warrants Accounted for as Derivative Liabilities (Details) - USD ($) $ in Thousands</t>
  </si>
  <si>
    <t>12 Months Ended</t>
  </si>
  <si>
    <t>Warrant liabilities</t>
  </si>
  <si>
    <t>Contingent Consideration</t>
  </si>
  <si>
    <t>Balance at beginning of period</t>
  </si>
  <si>
    <t>Payments/exercises</t>
  </si>
  <si>
    <t>Increase (decrease) in fair value</t>
  </si>
  <si>
    <t>Balance at end of period</t>
  </si>
  <si>
    <t>Earnout payment liabilities | Vegas.com LLC</t>
  </si>
  <si>
    <t>RESTRICTED CASH (Details) - USD ($) $ in Thousands</t>
  </si>
  <si>
    <t>Dec. 31, 2017</t>
  </si>
  <si>
    <t>Restricted cash reported in current assets</t>
  </si>
  <si>
    <t>Total cash, cash equivalents and restricted cash</t>
  </si>
  <si>
    <t>INVESTMENT IN UNCONSOLIDATED AFFILIATE (Details) - USD ($) $ in Millions</t>
  </si>
  <si>
    <t>1 Months Ended</t>
  </si>
  <si>
    <t>Jun. 30, 2018</t>
  </si>
  <si>
    <t>Sharecare</t>
  </si>
  <si>
    <t>Noncontrolling Interest [Line Items]</t>
  </si>
  <si>
    <t>Ownership percentage in unconsolidated affiliate</t>
  </si>
  <si>
    <t>5.00%</t>
  </si>
  <si>
    <t>All-in-one Cloud Net Technology, Co</t>
  </si>
  <si>
    <t>Interest in VIE acquired</t>
  </si>
  <si>
    <t>20.00%</t>
  </si>
  <si>
    <t>Payments to acquire VIE</t>
  </si>
  <si>
    <t>PREPAID EXPENSE AND OTHER CURRENT ASSETS (Details) - USD ($) $ in Thousands</t>
  </si>
  <si>
    <t>Prepaid Expense and Other Current Assets</t>
  </si>
  <si>
    <t>Other receivables</t>
  </si>
  <si>
    <t>Prepaid expense</t>
  </si>
  <si>
    <t>Deposits</t>
  </si>
  <si>
    <t>Inventory, net</t>
  </si>
  <si>
    <t>Other current assets</t>
  </si>
  <si>
    <t>PROPERTY AND EQUIPMENT (Details) - USD ($) $ in Thousands</t>
  </si>
  <si>
    <t>Property, Plant and Equipment [Line Items]</t>
  </si>
  <si>
    <t>Total property, equipment and software</t>
  </si>
  <si>
    <t>Less accumulated depreciation</t>
  </si>
  <si>
    <t>Total property, equipment and software, net</t>
  </si>
  <si>
    <t>Vehicles</t>
  </si>
  <si>
    <t>Estimated Life (Years)</t>
  </si>
  <si>
    <t>5 years</t>
  </si>
  <si>
    <t>Computers and equipment</t>
  </si>
  <si>
    <t>Furniture and fixtures</t>
  </si>
  <si>
    <t>Software</t>
  </si>
  <si>
    <t>Software development in progress</t>
  </si>
  <si>
    <t>Leasehold improvements</t>
  </si>
  <si>
    <t>Minimum | Computers and equipment</t>
  </si>
  <si>
    <t>2 years</t>
  </si>
  <si>
    <t>Minimum | Furniture and fixtures</t>
  </si>
  <si>
    <t>Minimum | Software</t>
  </si>
  <si>
    <t>3 years</t>
  </si>
  <si>
    <t>Minimum | Leasehold improvements</t>
  </si>
  <si>
    <t>1 year</t>
  </si>
  <si>
    <t>Maximum | Computers and equipment</t>
  </si>
  <si>
    <t>12 years</t>
  </si>
  <si>
    <t>Maximum | Furniture and fixtures</t>
  </si>
  <si>
    <t>9 years</t>
  </si>
  <si>
    <t>Maximum | Software</t>
  </si>
  <si>
    <t>Maximum | Leasehold improvements</t>
  </si>
  <si>
    <t>10 years</t>
  </si>
  <si>
    <t>LEASES - Narrative (Details) $ in Thousands</t>
  </si>
  <si>
    <t>Lessee, Lease, Description [Line Items]</t>
  </si>
  <si>
    <t>Sublease income</t>
  </si>
  <si>
    <t>Operating lease payments</t>
  </si>
  <si>
    <t>Weighted-average remaining lease term</t>
  </si>
  <si>
    <t>51 months</t>
  </si>
  <si>
    <t>Weighted-average discount rate</t>
  </si>
  <si>
    <t>13.00%</t>
  </si>
  <si>
    <t>General and Administrative Expense</t>
  </si>
  <si>
    <t>Lease cost</t>
  </si>
  <si>
    <t>Short-term lease cost</t>
  </si>
  <si>
    <t>Selling and Marketing Expense</t>
  </si>
  <si>
    <t>LEASES - Maturity of Lease Liabilities (Details) - USD ($) $ in Thousands</t>
  </si>
  <si>
    <t>Operating lease liabilities maturing during the next:</t>
  </si>
  <si>
    <t>One year</t>
  </si>
  <si>
    <t>Two years</t>
  </si>
  <si>
    <t>Three years</t>
  </si>
  <si>
    <t>Four years</t>
  </si>
  <si>
    <t>Five years</t>
  </si>
  <si>
    <t>Thereafter</t>
  </si>
  <si>
    <t>Total undiscounted cash flows</t>
  </si>
  <si>
    <t>Present value of cash flows</t>
  </si>
  <si>
    <t>Lease liabilities on balance sheet:</t>
  </si>
  <si>
    <t>Short-term</t>
  </si>
  <si>
    <t>Long-term</t>
  </si>
  <si>
    <t>GOODWILL AND OTHER INTANGIBLE ASSETS - Intangible Assets Rollforward (Details) - USD ($) $ in Thousands</t>
  </si>
  <si>
    <t>Gross Amount</t>
  </si>
  <si>
    <t>Accumulated Amortization</t>
  </si>
  <si>
    <t>Net Amount</t>
  </si>
  <si>
    <t>Total intangible assets, Gross Amount</t>
  </si>
  <si>
    <t>Total intangible assets, Net Amount</t>
  </si>
  <si>
    <t>Amortization expense</t>
  </si>
  <si>
    <t>Trademarks and trade names</t>
  </si>
  <si>
    <t>Indefinite lived intangible assets</t>
  </si>
  <si>
    <t>License to operate in China</t>
  </si>
  <si>
    <t>Domain names</t>
  </si>
  <si>
    <t>Customer relationships</t>
  </si>
  <si>
    <t>Media content and broadcast rights</t>
  </si>
  <si>
    <t>Acquired technology</t>
  </si>
  <si>
    <t>Other intangible assets</t>
  </si>
  <si>
    <t>GOODWILL AND OTHER INTANGIBLE ASSETS - Goodwill Rollforward (Details) - USD ($) $ in Thousands</t>
  </si>
  <si>
    <t>Goodwill [Roll Forward]</t>
  </si>
  <si>
    <t>Impairment of goodwill</t>
  </si>
  <si>
    <t>Operating Segments | Travel &amp; Entertainment</t>
  </si>
  <si>
    <t>Corporate Entity and Other Business Units</t>
  </si>
  <si>
    <t>INCOME TAX (Details)</t>
  </si>
  <si>
    <t>Effective tax rate</t>
  </si>
  <si>
    <t>0.00%</t>
  </si>
  <si>
    <t>DEBT - Short-Term Debt (Details) - Short-term note payable to private lender</t>
  </si>
  <si>
    <t>Apr. 12, 2017USD ($)</t>
  </si>
  <si>
    <t>Short-term Debt [Line Items]</t>
  </si>
  <si>
    <t>Short-term note payable</t>
  </si>
  <si>
    <t>Fee payable in relation to short-term note payable</t>
  </si>
  <si>
    <t>Daily interest accrued on unpaid balance after maturity</t>
  </si>
  <si>
    <t>DEBT - Schedule of Debt Instruments (Details) - USD ($)</t>
  </si>
  <si>
    <t>Loan due September 2020</t>
  </si>
  <si>
    <t>Less: current portion</t>
  </si>
  <si>
    <t>Unamortized original issue discount</t>
  </si>
  <si>
    <t>Unamortized debt issuance cost</t>
  </si>
  <si>
    <t>Carrying value of Loan</t>
  </si>
  <si>
    <t>Exit fee payable in relation to Loan</t>
  </si>
  <si>
    <t>Total long-term debt</t>
  </si>
  <si>
    <t>Long-term debt, less current portion and net of debt issuance cost</t>
  </si>
  <si>
    <t>DEBT - Long-Term Debt Narrative (Details) - USD ($)</t>
  </si>
  <si>
    <t>Mar. 15, 2019</t>
  </si>
  <si>
    <t>Sep. 28, 2018</t>
  </si>
  <si>
    <t>Jun. 29, 2018</t>
  </si>
  <si>
    <t>Apr. 30, 2018</t>
  </si>
  <si>
    <t>Sep. 30, 2018</t>
  </si>
  <si>
    <t>Additional principal amount</t>
  </si>
  <si>
    <t>Interest rate floor of variable rate</t>
  </si>
  <si>
    <t>1.00%</t>
  </si>
  <si>
    <t>Effective interest rate</t>
  </si>
  <si>
    <t>14.00%</t>
  </si>
  <si>
    <t>LIBOR | Loans Payable</t>
  </si>
  <si>
    <t>Basis spread on variable rate</t>
  </si>
  <si>
    <t>8.50%</t>
  </si>
  <si>
    <t>11.00%</t>
  </si>
  <si>
    <t>Amendment</t>
  </si>
  <si>
    <t>Prepayment of debt</t>
  </si>
  <si>
    <t>Exit fee payment period</t>
  </si>
  <si>
    <t>60 days</t>
  </si>
  <si>
    <t>Closing fee</t>
  </si>
  <si>
    <t>Extension period for debt repayment</t>
  </si>
  <si>
    <t>3 months</t>
  </si>
  <si>
    <t>Amendment | Loans Payable</t>
  </si>
  <si>
    <t>First Two Months | Amendment</t>
  </si>
  <si>
    <t>Third Month | Amendment</t>
  </si>
  <si>
    <t>KanKan | Amendment</t>
  </si>
  <si>
    <t>Minimum revenue requirement</t>
  </si>
  <si>
    <t>Revenues</t>
  </si>
  <si>
    <t>Vegas.com LLC</t>
  </si>
  <si>
    <t>Cash or other asset transfer restriction</t>
  </si>
  <si>
    <t>Cash or other transfer restriction period</t>
  </si>
  <si>
    <t>30 days</t>
  </si>
  <si>
    <t>Insurance policy period</t>
  </si>
  <si>
    <t>6 years</t>
  </si>
  <si>
    <t>Cash or other transfer to foreign subsidiaries restriction</t>
  </si>
  <si>
    <t>OTHER LIABILITIES (Details) - USD ($) $ in Thousands</t>
  </si>
  <si>
    <t>Deferred rent</t>
  </si>
  <si>
    <t>Accrued early lease termination liability</t>
  </si>
  <si>
    <t>Deferred tax liability, net</t>
  </si>
  <si>
    <t>COMMITMENTS AND CONTINGENCIES (Details) $ in Thousands</t>
  </si>
  <si>
    <t>Mar. 31, 2019USD ($)installment</t>
  </si>
  <si>
    <t>Dec. 31, 2018USD ($)</t>
  </si>
  <si>
    <t>Business Acquisition [Line Items]</t>
  </si>
  <si>
    <t>Vegas Raiders Suite</t>
  </si>
  <si>
    <t>Commitment due on March 1, 2020</t>
  </si>
  <si>
    <t>Commitment due thereafter</t>
  </si>
  <si>
    <t>Number of annual installments | installment</t>
  </si>
  <si>
    <t>STOCKHOLDERS' EQUITY, STOCK-BASED COMPENSATION AND NET LOSS PER SHARE - Narrative (Details) - USD ($)</t>
  </si>
  <si>
    <t>Share-based Compensation Arrangement by Share-based Payment Award [Line Items]</t>
  </si>
  <si>
    <t>Share-based compensation expense</t>
  </si>
  <si>
    <t>Option award expiration period</t>
  </si>
  <si>
    <t>Aspire Capital Fund, LLC | Common Stock</t>
  </si>
  <si>
    <t>Common stock issuances (in shares)</t>
  </si>
  <si>
    <t>Common stock issuances, value</t>
  </si>
  <si>
    <t>Aspire Capital Fund, LLC | Private Placement</t>
  </si>
  <si>
    <t>Term of agreement</t>
  </si>
  <si>
    <t>Purchase amount of shares authorized (in shares)</t>
  </si>
  <si>
    <t>Purchase price covenant, consecutive trading days</t>
  </si>
  <si>
    <t>10 days</t>
  </si>
  <si>
    <t>Aggregate purchase price payable, daily maximum</t>
  </si>
  <si>
    <t>Maximum daily increase in shares for purchase</t>
  </si>
  <si>
    <t>Percentage of aggregate shares of common stock</t>
  </si>
  <si>
    <t>30.00%</t>
  </si>
  <si>
    <t>Percentage of closing price of common stock</t>
  </si>
  <si>
    <t>80.00%</t>
  </si>
  <si>
    <t>Percentage of volume-weighted average price of common stock</t>
  </si>
  <si>
    <t>97.00%</t>
  </si>
  <si>
    <t>Threshold minimum stock price (in dollars per share)</t>
  </si>
  <si>
    <t>Shares authorized in transaction (in shares)</t>
  </si>
  <si>
    <t>Shares authorized, percentage of shares of common stock</t>
  </si>
  <si>
    <t>19.99%</t>
  </si>
  <si>
    <t>Minimum price per share to maintain average purchase price (in dollars per share)</t>
  </si>
  <si>
    <t>Scenario, Forecast | Aspire Capital Fund, LLC | Private Placement</t>
  </si>
  <si>
    <t>STOCKHOLDERS' EQUITY, STOCK-BASED COMPENSATION AND NET LOSS PER SHARE - Stock Options Activity (Details) $ / shares in Units, $ in Thousands</t>
  </si>
  <si>
    <t>Mar. 31, 2019USD ($)$ / sharesshares</t>
  </si>
  <si>
    <t>Stock Options</t>
  </si>
  <si>
    <t>Shares</t>
  </si>
  <si>
    <t>Outstanding at beginning of period (in shares) | shares</t>
  </si>
  <si>
    <t>Granted (in shares) | shares</t>
  </si>
  <si>
    <t>Exercised (in shares) | shares</t>
  </si>
  <si>
    <t>Forfeited, cancelled or expired (in shares) | shares</t>
  </si>
  <si>
    <t>Outstanding at end of period (in shares) | shares</t>
  </si>
  <si>
    <t>Options exercisable at end of period (in shares) | shares</t>
  </si>
  <si>
    <t>Weighted-Average Exercise Price (in dollars per share)</t>
  </si>
  <si>
    <t>Outstanding at beginning of period (in dollars per share) | $ / shares</t>
  </si>
  <si>
    <t>Granted (in dollars per share) | $ / shares</t>
  </si>
  <si>
    <t>Exercised (in dollars per share) | $ / shares</t>
  </si>
  <si>
    <t>Forfeited, cancelled or expired (in dollars per share) | $ / shares</t>
  </si>
  <si>
    <t>Outstanding at end of period (in dollars per share) | $ / shares</t>
  </si>
  <si>
    <t>Options exercisable at end of period (in dollars per share) | $ / shares</t>
  </si>
  <si>
    <t>Weighted-Average Remaining Contractual Term (in years)</t>
  </si>
  <si>
    <t>Outstanding at end of period</t>
  </si>
  <si>
    <t>7 years 3 months 18 days</t>
  </si>
  <si>
    <t>Options exercisable at end of period</t>
  </si>
  <si>
    <t>7 years 2 months 12 days</t>
  </si>
  <si>
    <t>Aggregate Intrinsic Value (in thousands)</t>
  </si>
  <si>
    <t>Outstanding at end of period | $</t>
  </si>
  <si>
    <t>Options exercisable at end of period | $</t>
  </si>
  <si>
    <t>China Cash Bonus Awards</t>
  </si>
  <si>
    <t>8 years 9 months 18 days</t>
  </si>
  <si>
    <t>8 years 3 months 18 days</t>
  </si>
  <si>
    <t>STOCKHOLDERS' EQUITY, STOCK-BASED COMPENSATION AND NET LOSS PER SHARE - Net Loss Per Share (Details)</t>
  </si>
  <si>
    <t>Mar. 31, 2019$ / sharesshares</t>
  </si>
  <si>
    <t>Hotelmobi, Inc. | Warrant</t>
  </si>
  <si>
    <t>Antidilutive Securities Excluded from Computation of Earnings Per Share [Line Items]</t>
  </si>
  <si>
    <t>Antidilutive securities (in shares) | shares</t>
  </si>
  <si>
    <t>CBG Acquisition Warrants | China Branding Group Limited</t>
  </si>
  <si>
    <t>Equity interests issued (in shares) | shares</t>
  </si>
  <si>
    <t>Exercise price (usd per share)</t>
  </si>
  <si>
    <t>CBG Financing Warrants | China Branding Group Limited</t>
  </si>
  <si>
    <t>Warrant One | Hotelmobi, Inc.</t>
  </si>
  <si>
    <t>Warrant Two | Hotelmobi, Inc.</t>
  </si>
  <si>
    <t>SEGMENT INFORMATION (Details) $ in Thousands</t>
  </si>
  <si>
    <t>Mar. 31, 2019USD ($)segment</t>
  </si>
  <si>
    <t>Mar. 31, 2018USD ($)</t>
  </si>
  <si>
    <t>Segment Reporting Information [Line Items]</t>
  </si>
  <si>
    <t>Number of reportable segments | segment</t>
  </si>
  <si>
    <t>Adjusted EBITDA</t>
  </si>
  <si>
    <t>Other income</t>
  </si>
  <si>
    <t>Capital expenditures</t>
  </si>
  <si>
    <t>Travel &amp; Entertainment</t>
  </si>
  <si>
    <t>Technology &amp; Data Intelligence</t>
  </si>
  <si>
    <t>Operating Segments | Technology &amp; Data Intelligence</t>
  </si>
  <si>
    <t>Corporate Entity and Other</t>
  </si>
  <si>
    <t>SUBSEQUENT EVENTS (Details) - USD ($) $ in Millions</t>
  </si>
  <si>
    <t>Apr. 05, 2019</t>
  </si>
  <si>
    <t>Apr. 04, 2019</t>
  </si>
  <si>
    <t>Subsequent Event [Line Items]</t>
  </si>
  <si>
    <t>Aspire Capital Fund, LLC | Subsequent Ev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C15" s="5" t="n">
        <v>43005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16512</v>
      </c>
      <c r="C3" s="6" t="n">
        <v>14410</v>
      </c>
    </row>
    <row r="4" spans="1:3">
      <c r="A4" s="4" t="s">
        <v>31</v>
      </c>
      <c r="B4" s="5" t="n">
        <v>11139</v>
      </c>
      <c r="C4" s="5" t="n">
        <v>11138</v>
      </c>
    </row>
    <row r="5" spans="1:3">
      <c r="A5" s="4" t="s">
        <v>32</v>
      </c>
      <c r="B5" s="5" t="n">
        <v>4416</v>
      </c>
      <c r="C5" s="5" t="n">
        <v>6369</v>
      </c>
    </row>
    <row r="6" spans="1:3">
      <c r="A6" s="4" t="s">
        <v>33</v>
      </c>
      <c r="B6" s="5" t="n">
        <v>13500</v>
      </c>
      <c r="C6" s="5" t="n">
        <v>12128</v>
      </c>
    </row>
    <row r="7" spans="1:3">
      <c r="A7" s="4" t="s">
        <v>34</v>
      </c>
      <c r="B7" s="5" t="n">
        <v>100</v>
      </c>
      <c r="C7" s="5" t="n">
        <v>100</v>
      </c>
    </row>
    <row r="8" spans="1:3">
      <c r="A8" s="4" t="s">
        <v>35</v>
      </c>
      <c r="B8" s="5" t="n">
        <v>45667</v>
      </c>
      <c r="C8" s="5" t="n">
        <v>44145</v>
      </c>
    </row>
    <row r="9" spans="1:3">
      <c r="A9" s="4" t="s">
        <v>36</v>
      </c>
      <c r="B9" s="5" t="n">
        <v>9654</v>
      </c>
      <c r="C9" s="5" t="n">
        <v>10570</v>
      </c>
    </row>
    <row r="10" spans="1:3">
      <c r="A10" s="4" t="s">
        <v>37</v>
      </c>
      <c r="B10" s="5" t="n">
        <v>6108</v>
      </c>
      <c r="C10" s="5" t="n">
        <v>0</v>
      </c>
    </row>
    <row r="11" spans="1:3">
      <c r="A11" s="4" t="s">
        <v>38</v>
      </c>
      <c r="B11" s="5" t="n">
        <v>1960</v>
      </c>
      <c r="C11" s="5" t="n">
        <v>2005</v>
      </c>
    </row>
    <row r="12" spans="1:3">
      <c r="A12" s="4" t="s">
        <v>39</v>
      </c>
      <c r="B12" s="5" t="n">
        <v>16749</v>
      </c>
      <c r="C12" s="5" t="n">
        <v>17930</v>
      </c>
    </row>
    <row r="13" spans="1:3">
      <c r="A13" s="4" t="s">
        <v>40</v>
      </c>
      <c r="B13" s="5" t="n">
        <v>18514</v>
      </c>
      <c r="C13" s="5" t="n">
        <v>18514</v>
      </c>
    </row>
    <row r="14" spans="1:3">
      <c r="A14" s="4" t="s">
        <v>41</v>
      </c>
      <c r="B14" s="5" t="n">
        <v>852</v>
      </c>
      <c r="C14" s="5" t="n">
        <v>644</v>
      </c>
    </row>
    <row r="15" spans="1:3">
      <c r="A15" s="4" t="s">
        <v>42</v>
      </c>
      <c r="B15" s="5" t="n">
        <v>99504</v>
      </c>
      <c r="C15" s="5" t="n">
        <v>93808</v>
      </c>
    </row>
    <row r="16" spans="1:3">
      <c r="A16" s="3" t="s">
        <v>43</v>
      </c>
    </row>
    <row r="17" spans="1:3">
      <c r="A17" s="4" t="s">
        <v>44</v>
      </c>
      <c r="B17" s="5" t="n">
        <v>21276</v>
      </c>
      <c r="C17" s="5" t="n">
        <v>30876</v>
      </c>
    </row>
    <row r="18" spans="1:3">
      <c r="A18" s="4" t="s">
        <v>45</v>
      </c>
      <c r="B18" s="5" t="n">
        <v>31921</v>
      </c>
      <c r="C18" s="5" t="n">
        <v>24664</v>
      </c>
    </row>
    <row r="19" spans="1:3">
      <c r="A19" s="4" t="s">
        <v>46</v>
      </c>
      <c r="B19" s="5" t="n">
        <v>10747</v>
      </c>
      <c r="C19" s="5" t="n">
        <v>4664</v>
      </c>
    </row>
    <row r="20" spans="1:3">
      <c r="A20" s="4" t="s">
        <v>47</v>
      </c>
      <c r="B20" s="5" t="n">
        <v>6089</v>
      </c>
      <c r="C20" s="5" t="n">
        <v>4063</v>
      </c>
    </row>
    <row r="21" spans="1:3">
      <c r="A21" s="4" t="s">
        <v>48</v>
      </c>
      <c r="B21" s="5" t="n">
        <v>3000</v>
      </c>
      <c r="C21" s="5" t="n">
        <v>3000</v>
      </c>
    </row>
    <row r="22" spans="1:3">
      <c r="A22" s="4" t="s">
        <v>49</v>
      </c>
      <c r="B22" s="5" t="n">
        <v>35547</v>
      </c>
      <c r="C22" s="5" t="n">
        <v>35314</v>
      </c>
    </row>
    <row r="23" spans="1:3">
      <c r="A23" s="4" t="s">
        <v>50</v>
      </c>
      <c r="B23" s="5" t="n">
        <v>108580</v>
      </c>
      <c r="C23" s="5" t="n">
        <v>102581</v>
      </c>
    </row>
    <row r="24" spans="1:3">
      <c r="A24" s="4" t="s">
        <v>51</v>
      </c>
      <c r="B24" s="5" t="n">
        <v>7339</v>
      </c>
      <c r="C24" s="5" t="n">
        <v>0</v>
      </c>
    </row>
    <row r="25" spans="1:3">
      <c r="A25" s="4" t="s">
        <v>52</v>
      </c>
      <c r="B25" s="5" t="n">
        <v>2799</v>
      </c>
      <c r="C25" s="5" t="n">
        <v>1383</v>
      </c>
    </row>
    <row r="26" spans="1:3">
      <c r="A26" s="4" t="s">
        <v>53</v>
      </c>
      <c r="B26" s="5" t="n">
        <v>254</v>
      </c>
      <c r="C26" s="5" t="n">
        <v>2968</v>
      </c>
    </row>
    <row r="27" spans="1:3">
      <c r="A27" s="4" t="s">
        <v>54</v>
      </c>
      <c r="B27" s="5" t="n">
        <v>118972</v>
      </c>
      <c r="C27" s="5" t="n">
        <v>106932</v>
      </c>
    </row>
    <row r="28" spans="1:3">
      <c r="A28" s="4" t="s">
        <v>55</v>
      </c>
      <c r="B28" s="4" t="s">
        <v>56</v>
      </c>
      <c r="C28" s="4" t="s">
        <v>56</v>
      </c>
    </row>
    <row r="29" spans="1:3">
      <c r="A29" s="4" t="s">
        <v>57</v>
      </c>
      <c r="B29" s="5" t="n">
        <v>0</v>
      </c>
      <c r="C29" s="5" t="n">
        <v>0</v>
      </c>
    </row>
    <row r="30" spans="1:3">
      <c r="A30" s="4" t="s">
        <v>58</v>
      </c>
      <c r="B30" s="5" t="n">
        <v>41</v>
      </c>
      <c r="C30" s="5" t="n">
        <v>39</v>
      </c>
    </row>
    <row r="31" spans="1:3">
      <c r="A31" s="4" t="s">
        <v>59</v>
      </c>
      <c r="B31" s="5" t="n">
        <v>310618</v>
      </c>
      <c r="C31" s="5" t="n">
        <v>308018</v>
      </c>
    </row>
    <row r="32" spans="1:3">
      <c r="A32" s="4" t="s">
        <v>60</v>
      </c>
      <c r="B32" s="5" t="n">
        <v>-62</v>
      </c>
      <c r="C32" s="5" t="n">
        <v>32</v>
      </c>
    </row>
    <row r="33" spans="1:3">
      <c r="A33" s="4" t="s">
        <v>61</v>
      </c>
      <c r="B33" s="5" t="n">
        <v>-330065</v>
      </c>
      <c r="C33" s="5" t="n">
        <v>-321213</v>
      </c>
    </row>
    <row r="34" spans="1:3">
      <c r="A34" s="4" t="s">
        <v>62</v>
      </c>
      <c r="B34" s="5" t="n">
        <v>-19468</v>
      </c>
      <c r="C34" s="5" t="n">
        <v>-13124</v>
      </c>
    </row>
    <row r="35" spans="1:3">
      <c r="A35" s="4" t="s">
        <v>63</v>
      </c>
      <c r="B35" s="6" t="n">
        <v>99504</v>
      </c>
      <c r="C35" s="6" t="n">
        <v>938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5</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148</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51</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154</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160</v>
      </c>
    </row>
    <row r="4" spans="1:2">
      <c r="A4" s="4" t="s">
        <v>33</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8</v>
      </c>
    </row>
    <row r="2" spans="1:3">
      <c r="A2" s="3" t="s">
        <v>65</v>
      </c>
    </row>
    <row r="3" spans="1:3">
      <c r="A3" s="4" t="s">
        <v>66</v>
      </c>
      <c r="B3" s="7" t="n">
        <v>0.001</v>
      </c>
      <c r="C3" s="7" t="n">
        <v>0.001</v>
      </c>
    </row>
    <row r="4" spans="1:3">
      <c r="A4" s="4" t="s">
        <v>67</v>
      </c>
      <c r="B4" s="5" t="n">
        <v>1000000</v>
      </c>
      <c r="C4" s="5" t="n">
        <v>1000000</v>
      </c>
    </row>
    <row r="5" spans="1:3">
      <c r="A5" s="4" t="s">
        <v>68</v>
      </c>
      <c r="B5" s="5" t="n">
        <v>0</v>
      </c>
      <c r="C5" s="5" t="n">
        <v>0</v>
      </c>
    </row>
    <row r="6" spans="1:3">
      <c r="A6" s="4" t="s">
        <v>69</v>
      </c>
      <c r="B6" s="7" t="n">
        <v>0.001</v>
      </c>
      <c r="C6" s="7" t="n">
        <v>0.001</v>
      </c>
    </row>
    <row r="7" spans="1:3">
      <c r="A7" s="4" t="s">
        <v>70</v>
      </c>
      <c r="B7" s="5" t="n">
        <v>100000000</v>
      </c>
      <c r="C7" s="5" t="n">
        <v>100000000</v>
      </c>
    </row>
    <row r="8" spans="1:3">
      <c r="A8" s="4" t="s">
        <v>71</v>
      </c>
      <c r="B8" s="5" t="n">
        <v>40722229</v>
      </c>
      <c r="C8" s="5" t="n">
        <v>39053312</v>
      </c>
    </row>
    <row r="9" spans="1:3">
      <c r="A9" s="4" t="s">
        <v>72</v>
      </c>
      <c r="B9" s="5" t="n">
        <v>40722229</v>
      </c>
      <c r="C9" s="5" t="n">
        <v>390533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66</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70</v>
      </c>
    </row>
    <row r="4" spans="1:2">
      <c r="A4" s="4" t="s">
        <v>224</v>
      </c>
      <c r="B4" s="4" t="s">
        <v>225</v>
      </c>
    </row>
    <row r="5" spans="1:2">
      <c r="A5" s="4" t="s">
        <v>226</v>
      </c>
      <c r="B5" s="4" t="s">
        <v>225</v>
      </c>
    </row>
    <row r="6" spans="1:2">
      <c r="A6" s="4" t="s">
        <v>40</v>
      </c>
      <c r="B6"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176</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179</v>
      </c>
    </row>
    <row r="4" spans="1:2">
      <c r="A4" s="4" t="s">
        <v>53</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88</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s="1" t="s">
        <v>239</v>
      </c>
      <c r="B1" s="2" t="s">
        <v>240</v>
      </c>
      <c r="C1" s="2" t="s">
        <v>2</v>
      </c>
      <c r="D1" s="2" t="s">
        <v>74</v>
      </c>
      <c r="E1" s="2" t="s">
        <v>241</v>
      </c>
      <c r="F1" s="2" t="s">
        <v>2</v>
      </c>
      <c r="G1" s="2" t="s">
        <v>242</v>
      </c>
      <c r="H1" s="2" t="s">
        <v>28</v>
      </c>
      <c r="I1" s="2" t="s">
        <v>243</v>
      </c>
      <c r="J1" s="2" t="s">
        <v>244</v>
      </c>
    </row>
    <row r="2" spans="1:10">
      <c r="A2" s="3" t="s">
        <v>245</v>
      </c>
    </row>
    <row r="3" spans="1:10">
      <c r="A3" s="4" t="s">
        <v>61</v>
      </c>
      <c r="C3" s="6" t="n">
        <v>330065000</v>
      </c>
      <c r="F3" s="6" t="n">
        <v>330065000</v>
      </c>
      <c r="H3" s="6" t="n">
        <v>321213000</v>
      </c>
    </row>
    <row r="4" spans="1:10">
      <c r="A4" s="4" t="s">
        <v>246</v>
      </c>
      <c r="C4" s="5" t="n">
        <v>-71000</v>
      </c>
      <c r="D4" s="6" t="n">
        <v>329000</v>
      </c>
    </row>
    <row r="5" spans="1:10">
      <c r="A5" s="4" t="s">
        <v>30</v>
      </c>
      <c r="C5" s="5" t="n">
        <v>16512000</v>
      </c>
      <c r="F5" s="5" t="n">
        <v>16512000</v>
      </c>
      <c r="H5" s="5" t="n">
        <v>14410000</v>
      </c>
    </row>
    <row r="6" spans="1:10">
      <c r="A6" s="4" t="s">
        <v>247</v>
      </c>
      <c r="C6" s="5" t="n">
        <v>62900000</v>
      </c>
      <c r="F6" s="5" t="n">
        <v>62900000</v>
      </c>
    </row>
    <row r="7" spans="1:10">
      <c r="A7" s="4" t="s">
        <v>248</v>
      </c>
      <c r="D7" s="5" t="n">
        <v>0</v>
      </c>
    </row>
    <row r="8" spans="1:10">
      <c r="A8" s="4" t="s">
        <v>249</v>
      </c>
      <c r="I8" s="6" t="n">
        <v>35500000</v>
      </c>
    </row>
    <row r="9" spans="1:10">
      <c r="A9" s="4" t="s">
        <v>250</v>
      </c>
    </row>
    <row r="10" spans="1:10">
      <c r="A10" s="3" t="s">
        <v>245</v>
      </c>
    </row>
    <row r="11" spans="1:10">
      <c r="A11" s="4" t="s">
        <v>249</v>
      </c>
      <c r="C11" s="6" t="n">
        <v>35500000</v>
      </c>
      <c r="F11" s="6" t="n">
        <v>35500000</v>
      </c>
      <c r="H11" s="6" t="n">
        <v>35500000</v>
      </c>
      <c r="I11" s="6" t="n">
        <v>35500000</v>
      </c>
      <c r="J11" s="6" t="n">
        <v>27500000</v>
      </c>
    </row>
    <row r="12" spans="1:10">
      <c r="A12" s="4" t="s">
        <v>251</v>
      </c>
    </row>
    <row r="13" spans="1:10">
      <c r="A13" s="3" t="s">
        <v>245</v>
      </c>
    </row>
    <row r="14" spans="1:10">
      <c r="A14" s="4" t="s">
        <v>248</v>
      </c>
      <c r="C14" s="5" t="n">
        <v>1666667</v>
      </c>
      <c r="F14" s="5" t="n">
        <v>4975479</v>
      </c>
    </row>
    <row r="15" spans="1:10">
      <c r="A15" s="4" t="s">
        <v>252</v>
      </c>
      <c r="C15" s="6" t="n">
        <v>2500000</v>
      </c>
    </row>
    <row r="16" spans="1:10">
      <c r="A16" s="4" t="s">
        <v>253</v>
      </c>
    </row>
    <row r="17" spans="1:10">
      <c r="A17" s="3" t="s">
        <v>245</v>
      </c>
    </row>
    <row r="18" spans="1:10">
      <c r="A18" s="4" t="s">
        <v>254</v>
      </c>
      <c r="B18" s="4" t="s">
        <v>255</v>
      </c>
    </row>
    <row r="19" spans="1:10">
      <c r="A19" s="4" t="s">
        <v>256</v>
      </c>
    </row>
    <row r="20" spans="1:10">
      <c r="A20" s="3" t="s">
        <v>245</v>
      </c>
    </row>
    <row r="21" spans="1:10">
      <c r="A21" s="4" t="s">
        <v>257</v>
      </c>
      <c r="B21" s="6" t="n">
        <v>30000000</v>
      </c>
    </row>
    <row r="22" spans="1:10">
      <c r="A22" s="4" t="s">
        <v>248</v>
      </c>
      <c r="C22" s="5" t="n">
        <v>213574</v>
      </c>
    </row>
    <row r="23" spans="1:10">
      <c r="A23" s="4" t="s">
        <v>258</v>
      </c>
    </row>
    <row r="24" spans="1:10">
      <c r="A24" s="3" t="s">
        <v>245</v>
      </c>
    </row>
    <row r="25" spans="1:10">
      <c r="A25" s="4" t="s">
        <v>259</v>
      </c>
      <c r="G25" s="6" t="n">
        <v>30000000</v>
      </c>
    </row>
    <row r="26" spans="1:10">
      <c r="A26" s="4" t="s">
        <v>260</v>
      </c>
    </row>
    <row r="27" spans="1:10">
      <c r="A27" s="3" t="s">
        <v>245</v>
      </c>
    </row>
    <row r="28" spans="1:10">
      <c r="A28" s="4" t="s">
        <v>261</v>
      </c>
      <c r="G28" s="6" t="n">
        <v>10000000</v>
      </c>
    </row>
    <row r="29" spans="1:10">
      <c r="A29" s="4" t="s">
        <v>262</v>
      </c>
    </row>
    <row r="30" spans="1:10">
      <c r="A30" s="3" t="s">
        <v>245</v>
      </c>
    </row>
    <row r="31" spans="1:10">
      <c r="A31" s="4" t="s">
        <v>252</v>
      </c>
      <c r="E31" s="6" t="n">
        <v>9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63</v>
      </c>
      <c r="B1" s="2" t="s">
        <v>2</v>
      </c>
      <c r="C1" s="2" t="s">
        <v>264</v>
      </c>
      <c r="D1" s="2" t="s">
        <v>28</v>
      </c>
    </row>
    <row r="2" spans="1:4">
      <c r="A2" s="3" t="s">
        <v>265</v>
      </c>
    </row>
    <row r="3" spans="1:4">
      <c r="A3" s="4" t="s">
        <v>266</v>
      </c>
      <c r="B3" s="6" t="n">
        <v>6108</v>
      </c>
      <c r="D3" s="6" t="n">
        <v>0</v>
      </c>
    </row>
    <row r="4" spans="1:4">
      <c r="A4" s="4" t="s">
        <v>267</v>
      </c>
      <c r="B4" s="5" t="n">
        <v>2000</v>
      </c>
    </row>
    <row r="5" spans="1:4">
      <c r="A5" s="4" t="s">
        <v>51</v>
      </c>
      <c r="B5" s="6" t="n">
        <v>7339</v>
      </c>
      <c r="D5" s="6" t="n">
        <v>0</v>
      </c>
    </row>
    <row r="6" spans="1:4">
      <c r="A6" s="4" t="s">
        <v>268</v>
      </c>
    </row>
    <row r="7" spans="1:4">
      <c r="A7" s="3" t="s">
        <v>265</v>
      </c>
    </row>
    <row r="8" spans="1:4">
      <c r="A8" s="4" t="s">
        <v>266</v>
      </c>
      <c r="C8" s="6" t="n">
        <v>7700</v>
      </c>
    </row>
    <row r="9" spans="1:4">
      <c r="A9" s="4" t="s">
        <v>267</v>
      </c>
      <c r="C9" s="5" t="n">
        <v>2200</v>
      </c>
    </row>
    <row r="10" spans="1:4">
      <c r="A10" s="4" t="s">
        <v>51</v>
      </c>
      <c r="C10" s="5" t="n">
        <v>8900</v>
      </c>
    </row>
    <row r="11" spans="1:4">
      <c r="A11" s="4" t="s">
        <v>269</v>
      </c>
      <c r="C11" s="6" t="n">
        <v>3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70</v>
      </c>
      <c r="B1" s="2" t="s">
        <v>1</v>
      </c>
    </row>
    <row r="2" spans="1:3">
      <c r="B2" s="2" t="s">
        <v>2</v>
      </c>
      <c r="C2" s="2" t="s">
        <v>74</v>
      </c>
    </row>
    <row r="3" spans="1:3">
      <c r="A3" s="3" t="s">
        <v>271</v>
      </c>
    </row>
    <row r="4" spans="1:3">
      <c r="A4" s="4" t="s">
        <v>76</v>
      </c>
      <c r="B4" s="6" t="n">
        <v>19463</v>
      </c>
      <c r="C4" s="6" t="n">
        <v>16724</v>
      </c>
    </row>
    <row r="5" spans="1:3">
      <c r="A5" s="4" t="s">
        <v>272</v>
      </c>
      <c r="B5" s="5" t="n">
        <v>3200</v>
      </c>
      <c r="C5" s="5" t="n">
        <v>2900</v>
      </c>
    </row>
    <row r="6" spans="1:3">
      <c r="A6" s="4" t="s">
        <v>273</v>
      </c>
    </row>
    <row r="7" spans="1:3">
      <c r="A7" s="3" t="s">
        <v>271</v>
      </c>
    </row>
    <row r="8" spans="1:3">
      <c r="A8" s="4" t="s">
        <v>76</v>
      </c>
      <c r="B8" s="5" t="n">
        <v>17345</v>
      </c>
      <c r="C8" s="5" t="n">
        <v>13852</v>
      </c>
    </row>
    <row r="9" spans="1:3">
      <c r="A9" s="4" t="s">
        <v>274</v>
      </c>
    </row>
    <row r="10" spans="1:3">
      <c r="A10" s="3" t="s">
        <v>271</v>
      </c>
    </row>
    <row r="11" spans="1:3">
      <c r="A11" s="4" t="s">
        <v>76</v>
      </c>
      <c r="B11" s="5" t="n">
        <v>425</v>
      </c>
      <c r="C11" s="5" t="n">
        <v>1183</v>
      </c>
    </row>
    <row r="12" spans="1:3">
      <c r="A12" s="4" t="s">
        <v>275</v>
      </c>
    </row>
    <row r="13" spans="1:3">
      <c r="A13" s="3" t="s">
        <v>271</v>
      </c>
    </row>
    <row r="14" spans="1:3">
      <c r="A14" s="4" t="s">
        <v>76</v>
      </c>
      <c r="B14" s="6" t="n">
        <v>1693</v>
      </c>
      <c r="C14" s="6" t="n">
        <v>16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76</v>
      </c>
      <c r="B1" s="2" t="s">
        <v>2</v>
      </c>
      <c r="C1" s="2" t="s">
        <v>28</v>
      </c>
    </row>
    <row r="2" spans="1:3">
      <c r="A2" s="4" t="s">
        <v>277</v>
      </c>
    </row>
    <row r="3" spans="1:3">
      <c r="A3" s="3" t="s">
        <v>278</v>
      </c>
    </row>
    <row r="4" spans="1:3">
      <c r="A4" s="4" t="s">
        <v>279</v>
      </c>
      <c r="B4" s="9" t="n">
        <v>0.7</v>
      </c>
      <c r="C4" s="9" t="n">
        <v>0.7</v>
      </c>
    </row>
    <row r="5" spans="1:3">
      <c r="A5" s="4" t="s">
        <v>280</v>
      </c>
    </row>
    <row r="6" spans="1:3">
      <c r="A6" s="3" t="s">
        <v>278</v>
      </c>
    </row>
    <row r="7" spans="1:3">
      <c r="A7" s="4" t="s">
        <v>279</v>
      </c>
      <c r="B7" s="9" t="n">
        <v>0.7</v>
      </c>
      <c r="C7" s="9" t="n">
        <v>0.7</v>
      </c>
    </row>
    <row r="8" spans="1:3">
      <c r="A8" s="4" t="s">
        <v>281</v>
      </c>
    </row>
    <row r="9" spans="1:3">
      <c r="A9" s="3" t="s">
        <v>278</v>
      </c>
    </row>
    <row r="10" spans="1:3">
      <c r="A10" s="4" t="s">
        <v>279</v>
      </c>
      <c r="B10" s="9" t="n">
        <v>0.0234</v>
      </c>
      <c r="C10" s="9" t="n">
        <v>0.0252</v>
      </c>
    </row>
    <row r="11" spans="1:3">
      <c r="A11" s="4" t="s">
        <v>282</v>
      </c>
    </row>
    <row r="12" spans="1:3">
      <c r="A12" s="3" t="s">
        <v>278</v>
      </c>
    </row>
    <row r="13" spans="1:3">
      <c r="A13" s="4" t="s">
        <v>279</v>
      </c>
      <c r="B13" s="9" t="n">
        <v>0.0222</v>
      </c>
      <c r="C13" s="9" t="n">
        <v>0.0246</v>
      </c>
    </row>
    <row r="14" spans="1:3">
      <c r="A14" s="4" t="s">
        <v>283</v>
      </c>
    </row>
    <row r="15" spans="1:3">
      <c r="A15" s="3" t="s">
        <v>278</v>
      </c>
    </row>
    <row r="16" spans="1:3">
      <c r="A16" s="4" t="s">
        <v>284</v>
      </c>
      <c r="B16" s="4" t="s">
        <v>285</v>
      </c>
      <c r="C16" s="4" t="s">
        <v>286</v>
      </c>
    </row>
    <row r="17" spans="1:3">
      <c r="A17" s="4" t="s">
        <v>287</v>
      </c>
    </row>
    <row r="18" spans="1:3">
      <c r="A18" s="3" t="s">
        <v>278</v>
      </c>
    </row>
    <row r="19" spans="1:3">
      <c r="A19" s="4" t="s">
        <v>284</v>
      </c>
      <c r="B19" s="4" t="s">
        <v>288</v>
      </c>
      <c r="C19" s="4" t="s">
        <v>2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9463</v>
      </c>
      <c r="C4" s="6" t="n">
        <v>16724</v>
      </c>
    </row>
    <row r="5" spans="1:3">
      <c r="A5" s="3" t="s">
        <v>77</v>
      </c>
    </row>
    <row r="6" spans="1:3">
      <c r="A6" s="4" t="s">
        <v>78</v>
      </c>
      <c r="B6" s="5" t="n">
        <v>4369</v>
      </c>
      <c r="C6" s="5" t="n">
        <v>4032</v>
      </c>
    </row>
    <row r="7" spans="1:3">
      <c r="A7" s="4" t="s">
        <v>79</v>
      </c>
      <c r="B7" s="5" t="n">
        <v>10107</v>
      </c>
      <c r="C7" s="5" t="n">
        <v>9351</v>
      </c>
    </row>
    <row r="8" spans="1:3">
      <c r="A8" s="4" t="s">
        <v>80</v>
      </c>
      <c r="B8" s="5" t="n">
        <v>3502</v>
      </c>
      <c r="C8" s="5" t="n">
        <v>3049</v>
      </c>
    </row>
    <row r="9" spans="1:3">
      <c r="A9" s="4" t="s">
        <v>81</v>
      </c>
      <c r="B9" s="5" t="n">
        <v>4606</v>
      </c>
      <c r="C9" s="5" t="n">
        <v>18564</v>
      </c>
    </row>
    <row r="10" spans="1:3">
      <c r="A10" s="4" t="s">
        <v>82</v>
      </c>
      <c r="B10" s="5" t="n">
        <v>2472</v>
      </c>
      <c r="C10" s="5" t="n">
        <v>2718</v>
      </c>
    </row>
    <row r="11" spans="1:3">
      <c r="A11" s="4" t="s">
        <v>83</v>
      </c>
      <c r="B11" s="5" t="n">
        <v>251</v>
      </c>
      <c r="C11" s="5" t="n">
        <v>216</v>
      </c>
    </row>
    <row r="12" spans="1:3">
      <c r="A12" s="4" t="s">
        <v>84</v>
      </c>
      <c r="B12" s="5" t="n">
        <v>25307</v>
      </c>
      <c r="C12" s="5" t="n">
        <v>37930</v>
      </c>
    </row>
    <row r="13" spans="1:3">
      <c r="A13" s="4" t="s">
        <v>85</v>
      </c>
      <c r="B13" s="5" t="n">
        <v>-5844</v>
      </c>
      <c r="C13" s="5" t="n">
        <v>-21206</v>
      </c>
    </row>
    <row r="14" spans="1:3">
      <c r="A14" s="3" t="s">
        <v>86</v>
      </c>
    </row>
    <row r="15" spans="1:3">
      <c r="A15" s="4" t="s">
        <v>87</v>
      </c>
      <c r="B15" s="5" t="n">
        <v>-1525</v>
      </c>
      <c r="C15" s="5" t="n">
        <v>-1406</v>
      </c>
    </row>
    <row r="16" spans="1:3">
      <c r="A16" s="4" t="s">
        <v>88</v>
      </c>
      <c r="B16" s="5" t="n">
        <v>-41</v>
      </c>
      <c r="C16" s="5" t="n">
        <v>11</v>
      </c>
    </row>
    <row r="17" spans="1:3">
      <c r="A17" s="4" t="s">
        <v>89</v>
      </c>
      <c r="B17" s="5" t="n">
        <v>-1416</v>
      </c>
      <c r="C17" s="5" t="n">
        <v>8610</v>
      </c>
    </row>
    <row r="18" spans="1:3">
      <c r="A18" s="4" t="s">
        <v>90</v>
      </c>
      <c r="B18" s="5" t="n">
        <v>-26</v>
      </c>
      <c r="C18" s="5" t="n">
        <v>-31</v>
      </c>
    </row>
    <row r="19" spans="1:3">
      <c r="A19" s="4" t="s">
        <v>91</v>
      </c>
      <c r="B19" s="5" t="n">
        <v>-3008</v>
      </c>
      <c r="C19" s="5" t="n">
        <v>7184</v>
      </c>
    </row>
    <row r="20" spans="1:3">
      <c r="A20" s="4" t="s">
        <v>92</v>
      </c>
      <c r="B20" s="5" t="n">
        <v>-8852</v>
      </c>
      <c r="C20" s="5" t="n">
        <v>-14022</v>
      </c>
    </row>
    <row r="21" spans="1:3">
      <c r="A21" s="4" t="s">
        <v>93</v>
      </c>
      <c r="B21" s="5" t="n">
        <v>0</v>
      </c>
      <c r="C21" s="5" t="n">
        <v>-31</v>
      </c>
    </row>
    <row r="22" spans="1:3">
      <c r="A22" s="4" t="s">
        <v>94</v>
      </c>
      <c r="B22" s="5" t="n">
        <v>-8852</v>
      </c>
      <c r="C22" s="5" t="n">
        <v>-14053</v>
      </c>
    </row>
    <row r="23" spans="1:3">
      <c r="A23" s="3" t="s">
        <v>95</v>
      </c>
    </row>
    <row r="24" spans="1:3">
      <c r="A24" s="4" t="s">
        <v>96</v>
      </c>
      <c r="B24" s="5" t="n">
        <v>-94</v>
      </c>
      <c r="C24" s="5" t="n">
        <v>198</v>
      </c>
    </row>
    <row r="25" spans="1:3">
      <c r="A25" s="4" t="s">
        <v>97</v>
      </c>
      <c r="B25" s="6" t="n">
        <v>-8946</v>
      </c>
      <c r="C25" s="6" t="n">
        <v>-13855</v>
      </c>
    </row>
    <row r="26" spans="1:3">
      <c r="A26" s="4" t="s">
        <v>98</v>
      </c>
      <c r="B26" s="5" t="n">
        <v>39258</v>
      </c>
      <c r="C26" s="5" t="n">
        <v>32395</v>
      </c>
    </row>
    <row r="27" spans="1:3">
      <c r="A27" s="4" t="s">
        <v>99</v>
      </c>
      <c r="B27" s="8" t="n">
        <v>-0.23</v>
      </c>
      <c r="C27" s="8" t="n">
        <v>-0.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91</v>
      </c>
    </row>
    <row r="3" spans="1:2">
      <c r="A3" s="4" t="s">
        <v>292</v>
      </c>
    </row>
    <row r="4" spans="1:2">
      <c r="A4" s="3" t="s">
        <v>293</v>
      </c>
    </row>
    <row r="5" spans="1:2">
      <c r="A5" s="4" t="s">
        <v>294</v>
      </c>
      <c r="B5" s="6" t="n">
        <v>100</v>
      </c>
    </row>
    <row r="6" spans="1:2">
      <c r="A6" s="4" t="s">
        <v>295</v>
      </c>
      <c r="B6" s="5" t="n">
        <v>165</v>
      </c>
    </row>
    <row r="7" spans="1:2">
      <c r="A7" s="4" t="s">
        <v>296</v>
      </c>
      <c r="B7" s="5" t="n">
        <v>65</v>
      </c>
    </row>
    <row r="8" spans="1:2">
      <c r="A8" s="4" t="s">
        <v>297</v>
      </c>
      <c r="B8" s="5" t="n">
        <v>100</v>
      </c>
    </row>
    <row r="9" spans="1:2">
      <c r="A9" s="4" t="s">
        <v>298</v>
      </c>
    </row>
    <row r="10" spans="1:2">
      <c r="A10" s="3" t="s">
        <v>293</v>
      </c>
    </row>
    <row r="11" spans="1:2">
      <c r="A11" s="4" t="s">
        <v>294</v>
      </c>
      <c r="B11" s="5" t="n">
        <v>460</v>
      </c>
    </row>
    <row r="12" spans="1:2">
      <c r="A12" s="4" t="s">
        <v>295</v>
      </c>
      <c r="B12" s="5" t="n">
        <v>405</v>
      </c>
    </row>
    <row r="13" spans="1:2">
      <c r="A13" s="4" t="s">
        <v>296</v>
      </c>
      <c r="B13" s="5" t="n">
        <v>290</v>
      </c>
    </row>
    <row r="14" spans="1:2">
      <c r="A14" s="4" t="s">
        <v>297</v>
      </c>
      <c r="B14" s="6" t="n">
        <v>1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6"/>
  </cols>
  <sheetData>
    <row r="1" spans="1:4">
      <c r="A1" s="1" t="s">
        <v>299</v>
      </c>
      <c r="B1" s="2" t="s">
        <v>300</v>
      </c>
      <c r="C1" s="2" t="s">
        <v>301</v>
      </c>
      <c r="D1" s="2" t="s">
        <v>302</v>
      </c>
    </row>
    <row r="2" spans="1:4">
      <c r="A2" s="3" t="s">
        <v>293</v>
      </c>
    </row>
    <row r="3" spans="1:4">
      <c r="A3" s="4" t="s">
        <v>303</v>
      </c>
      <c r="D3" s="5" t="n">
        <v>5</v>
      </c>
    </row>
    <row r="4" spans="1:4">
      <c r="A4" s="4" t="s">
        <v>304</v>
      </c>
      <c r="B4" s="6" t="n">
        <v>14</v>
      </c>
    </row>
    <row r="5" spans="1:4">
      <c r="A5" s="4" t="s">
        <v>305</v>
      </c>
    </row>
    <row r="6" spans="1:4">
      <c r="A6" s="3" t="s">
        <v>293</v>
      </c>
    </row>
    <row r="7" spans="1:4">
      <c r="A7" s="4" t="s">
        <v>306</v>
      </c>
      <c r="C7" s="5" t="n">
        <v>2416996</v>
      </c>
    </row>
    <row r="8" spans="1:4">
      <c r="A8" s="4" t="s">
        <v>307</v>
      </c>
      <c r="B8" s="5" t="n">
        <v>2236915</v>
      </c>
      <c r="C8" s="5" t="n">
        <v>750102</v>
      </c>
    </row>
    <row r="9" spans="1:4">
      <c r="A9" s="4" t="s">
        <v>308</v>
      </c>
      <c r="B9" s="5" t="n">
        <v>6184414</v>
      </c>
    </row>
    <row r="10" spans="1:4">
      <c r="A10" s="4" t="s">
        <v>309</v>
      </c>
    </row>
    <row r="11" spans="1:4">
      <c r="A11" s="3" t="s">
        <v>293</v>
      </c>
    </row>
    <row r="12" spans="1:4">
      <c r="A12" s="4" t="s">
        <v>307</v>
      </c>
      <c r="B12" s="5" t="n">
        <v>1385396</v>
      </c>
    </row>
    <row r="13" spans="1:4">
      <c r="A13" s="4" t="s">
        <v>308</v>
      </c>
      <c r="B13" s="5" t="n">
        <v>31171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0</v>
      </c>
      <c r="B1" s="2" t="s">
        <v>1</v>
      </c>
      <c r="C1" s="2" t="s">
        <v>311</v>
      </c>
    </row>
    <row r="2" spans="1:3">
      <c r="B2" s="2" t="s">
        <v>2</v>
      </c>
      <c r="C2" s="2" t="s">
        <v>28</v>
      </c>
    </row>
    <row r="3" spans="1:3">
      <c r="A3" s="4" t="s">
        <v>312</v>
      </c>
    </row>
    <row r="4" spans="1:3">
      <c r="A4" s="3" t="s">
        <v>313</v>
      </c>
    </row>
    <row r="5" spans="1:3">
      <c r="A5" s="4" t="s">
        <v>314</v>
      </c>
      <c r="B5" s="6" t="n">
        <v>1383</v>
      </c>
      <c r="C5" s="6" t="n">
        <v>89169</v>
      </c>
    </row>
    <row r="6" spans="1:3">
      <c r="A6" s="4" t="s">
        <v>315</v>
      </c>
      <c r="B6" s="5" t="n">
        <v>0</v>
      </c>
      <c r="C6" s="5" t="n">
        <v>-59907</v>
      </c>
    </row>
    <row r="7" spans="1:3">
      <c r="A7" s="4" t="s">
        <v>316</v>
      </c>
      <c r="B7" s="5" t="n">
        <v>1416</v>
      </c>
      <c r="C7" s="5" t="n">
        <v>-27879</v>
      </c>
    </row>
    <row r="8" spans="1:3">
      <c r="A8" s="4" t="s">
        <v>317</v>
      </c>
      <c r="B8" s="5" t="n">
        <v>2799</v>
      </c>
      <c r="C8" s="5" t="n">
        <v>1383</v>
      </c>
    </row>
    <row r="9" spans="1:3">
      <c r="A9" s="4" t="s">
        <v>318</v>
      </c>
    </row>
    <row r="10" spans="1:3">
      <c r="A10" s="3" t="s">
        <v>313</v>
      </c>
    </row>
    <row r="11" spans="1:3">
      <c r="A11" s="4" t="s">
        <v>314</v>
      </c>
      <c r="B11" s="5" t="n">
        <v>990</v>
      </c>
    </row>
    <row r="12" spans="1:3">
      <c r="A12" s="4" t="s">
        <v>315</v>
      </c>
      <c r="B12" s="5" t="n">
        <v>0</v>
      </c>
    </row>
    <row r="13" spans="1:3">
      <c r="A13" s="4" t="s">
        <v>316</v>
      </c>
      <c r="B13" s="5" t="n">
        <v>10</v>
      </c>
    </row>
    <row r="14" spans="1:3">
      <c r="A14" s="4" t="s">
        <v>317</v>
      </c>
      <c r="B14" s="6" t="n">
        <v>1000</v>
      </c>
      <c r="C14" s="6" t="n">
        <v>9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319</v>
      </c>
      <c r="B1" s="2" t="s">
        <v>2</v>
      </c>
      <c r="C1" s="2" t="s">
        <v>28</v>
      </c>
      <c r="D1" s="2" t="s">
        <v>74</v>
      </c>
      <c r="E1" s="2" t="s">
        <v>320</v>
      </c>
    </row>
    <row r="2" spans="1:5">
      <c r="A2" s="3" t="s">
        <v>154</v>
      </c>
    </row>
    <row r="3" spans="1:5">
      <c r="A3" s="4" t="s">
        <v>30</v>
      </c>
      <c r="B3" s="6" t="n">
        <v>16512</v>
      </c>
      <c r="C3" s="6" t="n">
        <v>14410</v>
      </c>
    </row>
    <row r="4" spans="1:5">
      <c r="A4" s="4" t="s">
        <v>321</v>
      </c>
      <c r="B4" s="5" t="n">
        <v>11139</v>
      </c>
      <c r="C4" s="5" t="n">
        <v>11138</v>
      </c>
    </row>
    <row r="5" spans="1:5">
      <c r="A5" s="4" t="s">
        <v>322</v>
      </c>
      <c r="B5" s="6" t="n">
        <v>27651</v>
      </c>
      <c r="C5" s="6" t="n">
        <v>25548</v>
      </c>
      <c r="D5" s="6" t="n">
        <v>33510</v>
      </c>
      <c r="E5" s="6" t="n">
        <v>343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23</v>
      </c>
      <c r="B1" s="2" t="s">
        <v>324</v>
      </c>
    </row>
    <row r="2" spans="1:3">
      <c r="B2" s="2" t="s">
        <v>325</v>
      </c>
      <c r="C2" s="2" t="s">
        <v>2</v>
      </c>
    </row>
    <row r="3" spans="1:3">
      <c r="A3" s="4" t="s">
        <v>326</v>
      </c>
    </row>
    <row r="4" spans="1:3">
      <c r="A4" s="3" t="s">
        <v>327</v>
      </c>
    </row>
    <row r="5" spans="1:3">
      <c r="A5" s="4" t="s">
        <v>328</v>
      </c>
      <c r="C5" s="4" t="s">
        <v>329</v>
      </c>
    </row>
    <row r="6" spans="1:3">
      <c r="A6" s="4" t="s">
        <v>330</v>
      </c>
    </row>
    <row r="7" spans="1:3">
      <c r="A7" s="3" t="s">
        <v>327</v>
      </c>
    </row>
    <row r="8" spans="1:3">
      <c r="A8" s="4" t="s">
        <v>331</v>
      </c>
      <c r="B8" s="4" t="s">
        <v>332</v>
      </c>
    </row>
    <row r="9" spans="1:3">
      <c r="A9" s="4" t="s">
        <v>333</v>
      </c>
      <c r="B9" s="6"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4</v>
      </c>
      <c r="B1" s="2" t="s">
        <v>2</v>
      </c>
      <c r="C1" s="2" t="s">
        <v>28</v>
      </c>
    </row>
    <row r="2" spans="1:3">
      <c r="A2" s="3" t="s">
        <v>335</v>
      </c>
    </row>
    <row r="3" spans="1:3">
      <c r="A3" s="4" t="s">
        <v>336</v>
      </c>
      <c r="B3" s="6" t="n">
        <v>6329</v>
      </c>
      <c r="C3" s="6" t="n">
        <v>5132</v>
      </c>
    </row>
    <row r="4" spans="1:3">
      <c r="A4" s="4" t="s">
        <v>337</v>
      </c>
      <c r="B4" s="5" t="n">
        <v>3077</v>
      </c>
      <c r="C4" s="5" t="n">
        <v>2747</v>
      </c>
    </row>
    <row r="5" spans="1:3">
      <c r="A5" s="4" t="s">
        <v>338</v>
      </c>
      <c r="B5" s="5" t="n">
        <v>3395</v>
      </c>
      <c r="C5" s="5" t="n">
        <v>3420</v>
      </c>
    </row>
    <row r="6" spans="1:3">
      <c r="A6" s="4" t="s">
        <v>339</v>
      </c>
      <c r="B6" s="5" t="n">
        <v>504</v>
      </c>
      <c r="C6" s="5" t="n">
        <v>587</v>
      </c>
    </row>
    <row r="7" spans="1:3">
      <c r="A7" s="4" t="s">
        <v>340</v>
      </c>
      <c r="B7" s="5" t="n">
        <v>195</v>
      </c>
      <c r="C7" s="5" t="n">
        <v>242</v>
      </c>
    </row>
    <row r="8" spans="1:3">
      <c r="A8" s="4" t="s">
        <v>101</v>
      </c>
      <c r="B8" s="6" t="n">
        <v>13500</v>
      </c>
      <c r="C8" s="6" t="n">
        <v>121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41</v>
      </c>
      <c r="B1" s="2" t="s">
        <v>1</v>
      </c>
    </row>
    <row r="2" spans="1:4">
      <c r="B2" s="2" t="s">
        <v>2</v>
      </c>
      <c r="C2" s="2" t="s">
        <v>74</v>
      </c>
      <c r="D2" s="2" t="s">
        <v>28</v>
      </c>
    </row>
    <row r="3" spans="1:4">
      <c r="A3" s="3" t="s">
        <v>342</v>
      </c>
    </row>
    <row r="4" spans="1:4">
      <c r="A4" s="4" t="s">
        <v>343</v>
      </c>
      <c r="B4" s="6" t="n">
        <v>28133</v>
      </c>
      <c r="D4" s="6" t="n">
        <v>27737</v>
      </c>
    </row>
    <row r="5" spans="1:4">
      <c r="A5" s="4" t="s">
        <v>344</v>
      </c>
      <c r="B5" s="5" t="n">
        <v>-18479</v>
      </c>
      <c r="D5" s="5" t="n">
        <v>-17167</v>
      </c>
    </row>
    <row r="6" spans="1:4">
      <c r="A6" s="4" t="s">
        <v>345</v>
      </c>
      <c r="B6" s="5" t="n">
        <v>9654</v>
      </c>
      <c r="D6" s="5" t="n">
        <v>10570</v>
      </c>
    </row>
    <row r="7" spans="1:4">
      <c r="A7" s="4" t="s">
        <v>82</v>
      </c>
      <c r="B7" s="6" t="n">
        <v>1300</v>
      </c>
      <c r="C7" s="6" t="n">
        <v>1400</v>
      </c>
    </row>
    <row r="8" spans="1:4">
      <c r="A8" s="4" t="s">
        <v>346</v>
      </c>
    </row>
    <row r="9" spans="1:4">
      <c r="A9" s="3" t="s">
        <v>342</v>
      </c>
    </row>
    <row r="10" spans="1:4">
      <c r="A10" s="4" t="s">
        <v>347</v>
      </c>
      <c r="B10" s="4" t="s">
        <v>348</v>
      </c>
    </row>
    <row r="11" spans="1:4">
      <c r="A11" s="4" t="s">
        <v>343</v>
      </c>
      <c r="B11" s="6" t="n">
        <v>1296</v>
      </c>
      <c r="D11" s="5" t="n">
        <v>1296</v>
      </c>
    </row>
    <row r="12" spans="1:4">
      <c r="A12" s="4" t="s">
        <v>349</v>
      </c>
    </row>
    <row r="13" spans="1:4">
      <c r="A13" s="3" t="s">
        <v>342</v>
      </c>
    </row>
    <row r="14" spans="1:4">
      <c r="A14" s="4" t="s">
        <v>343</v>
      </c>
      <c r="B14" s="5" t="n">
        <v>2002</v>
      </c>
      <c r="D14" s="5" t="n">
        <v>1989</v>
      </c>
    </row>
    <row r="15" spans="1:4">
      <c r="A15" s="4" t="s">
        <v>350</v>
      </c>
    </row>
    <row r="16" spans="1:4">
      <c r="A16" s="3" t="s">
        <v>342</v>
      </c>
    </row>
    <row r="17" spans="1:4">
      <c r="A17" s="4" t="s">
        <v>343</v>
      </c>
      <c r="B17" s="5" t="n">
        <v>155</v>
      </c>
      <c r="D17" s="5" t="n">
        <v>155</v>
      </c>
    </row>
    <row r="18" spans="1:4">
      <c r="A18" s="4" t="s">
        <v>351</v>
      </c>
    </row>
    <row r="19" spans="1:4">
      <c r="A19" s="3" t="s">
        <v>342</v>
      </c>
    </row>
    <row r="20" spans="1:4">
      <c r="A20" s="4" t="s">
        <v>343</v>
      </c>
      <c r="B20" s="5" t="n">
        <v>21630</v>
      </c>
      <c r="D20" s="5" t="n">
        <v>21559</v>
      </c>
    </row>
    <row r="21" spans="1:4">
      <c r="A21" s="4" t="s">
        <v>352</v>
      </c>
    </row>
    <row r="22" spans="1:4">
      <c r="A22" s="3" t="s">
        <v>342</v>
      </c>
    </row>
    <row r="23" spans="1:4">
      <c r="A23" s="4" t="s">
        <v>343</v>
      </c>
      <c r="B23" s="5" t="n">
        <v>2446</v>
      </c>
      <c r="D23" s="5" t="n">
        <v>2139</v>
      </c>
    </row>
    <row r="24" spans="1:4">
      <c r="A24" s="4" t="s">
        <v>353</v>
      </c>
    </row>
    <row r="25" spans="1:4">
      <c r="A25" s="3" t="s">
        <v>342</v>
      </c>
    </row>
    <row r="26" spans="1:4">
      <c r="A26" s="4" t="s">
        <v>343</v>
      </c>
      <c r="B26" s="6" t="n">
        <v>604</v>
      </c>
      <c r="D26" s="6" t="n">
        <v>599</v>
      </c>
    </row>
    <row r="27" spans="1:4">
      <c r="A27" s="4" t="s">
        <v>354</v>
      </c>
    </row>
    <row r="28" spans="1:4">
      <c r="A28" s="3" t="s">
        <v>342</v>
      </c>
    </row>
    <row r="29" spans="1:4">
      <c r="A29" s="4" t="s">
        <v>347</v>
      </c>
      <c r="B29" s="4" t="s">
        <v>355</v>
      </c>
    </row>
    <row r="30" spans="1:4">
      <c r="A30" s="4" t="s">
        <v>356</v>
      </c>
    </row>
    <row r="31" spans="1:4">
      <c r="A31" s="3" t="s">
        <v>342</v>
      </c>
    </row>
    <row r="32" spans="1:4">
      <c r="A32" s="4" t="s">
        <v>347</v>
      </c>
      <c r="B32" s="4" t="s">
        <v>355</v>
      </c>
    </row>
    <row r="33" spans="1:4">
      <c r="A33" s="4" t="s">
        <v>357</v>
      </c>
    </row>
    <row r="34" spans="1:4">
      <c r="A34" s="3" t="s">
        <v>342</v>
      </c>
    </row>
    <row r="35" spans="1:4">
      <c r="A35" s="4" t="s">
        <v>347</v>
      </c>
      <c r="B35" s="4" t="s">
        <v>358</v>
      </c>
    </row>
    <row r="36" spans="1:4">
      <c r="A36" s="4" t="s">
        <v>359</v>
      </c>
    </row>
    <row r="37" spans="1:4">
      <c r="A37" s="3" t="s">
        <v>342</v>
      </c>
    </row>
    <row r="38" spans="1:4">
      <c r="A38" s="4" t="s">
        <v>347</v>
      </c>
      <c r="B38" s="4" t="s">
        <v>360</v>
      </c>
    </row>
    <row r="39" spans="1:4">
      <c r="A39" s="4" t="s">
        <v>361</v>
      </c>
    </row>
    <row r="40" spans="1:4">
      <c r="A40" s="3" t="s">
        <v>342</v>
      </c>
    </row>
    <row r="41" spans="1:4">
      <c r="A41" s="4" t="s">
        <v>347</v>
      </c>
      <c r="B41" s="4" t="s">
        <v>362</v>
      </c>
    </row>
    <row r="42" spans="1:4">
      <c r="A42" s="4" t="s">
        <v>363</v>
      </c>
    </row>
    <row r="43" spans="1:4">
      <c r="A43" s="3" t="s">
        <v>342</v>
      </c>
    </row>
    <row r="44" spans="1:4">
      <c r="A44" s="4" t="s">
        <v>347</v>
      </c>
      <c r="B44" s="4" t="s">
        <v>364</v>
      </c>
    </row>
    <row r="45" spans="1:4">
      <c r="A45" s="4" t="s">
        <v>365</v>
      </c>
    </row>
    <row r="46" spans="1:4">
      <c r="A46" s="3" t="s">
        <v>342</v>
      </c>
    </row>
    <row r="47" spans="1:4">
      <c r="A47" s="4" t="s">
        <v>347</v>
      </c>
      <c r="B47" s="4" t="s">
        <v>348</v>
      </c>
    </row>
    <row r="48" spans="1:4">
      <c r="A48" s="4" t="s">
        <v>366</v>
      </c>
    </row>
    <row r="49" spans="1:4">
      <c r="A49" s="3" t="s">
        <v>342</v>
      </c>
    </row>
    <row r="50" spans="1:4">
      <c r="A50" s="4" t="s">
        <v>347</v>
      </c>
      <c r="B50" s="4" t="s">
        <v>3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4"/>
    <col customWidth="1" max="2" min="2" width="21"/>
  </cols>
  <sheetData>
    <row r="1" spans="1:2">
      <c r="A1" s="1" t="s">
        <v>368</v>
      </c>
      <c r="B1" s="2" t="s">
        <v>1</v>
      </c>
    </row>
    <row r="2" spans="1:2">
      <c r="B2" s="2" t="s">
        <v>291</v>
      </c>
    </row>
    <row r="3" spans="1:2">
      <c r="A3" s="3" t="s">
        <v>369</v>
      </c>
    </row>
    <row r="4" spans="1:2">
      <c r="A4" s="4" t="s">
        <v>267</v>
      </c>
      <c r="B4" s="6" t="n">
        <v>2000</v>
      </c>
    </row>
    <row r="5" spans="1:2">
      <c r="A5" s="4" t="s">
        <v>370</v>
      </c>
      <c r="B5" s="5" t="n">
        <v>300</v>
      </c>
    </row>
    <row r="6" spans="1:2">
      <c r="A6" s="4" t="s">
        <v>371</v>
      </c>
      <c r="B6" s="6" t="n">
        <v>800</v>
      </c>
    </row>
    <row r="7" spans="1:2">
      <c r="A7" s="4" t="s">
        <v>372</v>
      </c>
      <c r="B7" s="4" t="s">
        <v>373</v>
      </c>
    </row>
    <row r="8" spans="1:2">
      <c r="A8" s="4" t="s">
        <v>374</v>
      </c>
      <c r="B8" s="4" t="s">
        <v>375</v>
      </c>
    </row>
    <row r="9" spans="1:2">
      <c r="A9" s="4" t="s">
        <v>376</v>
      </c>
    </row>
    <row r="10" spans="1:2">
      <c r="A10" s="3" t="s">
        <v>369</v>
      </c>
    </row>
    <row r="11" spans="1:2">
      <c r="A11" s="4" t="s">
        <v>377</v>
      </c>
      <c r="B11" s="6" t="n">
        <v>800</v>
      </c>
    </row>
    <row r="12" spans="1:2">
      <c r="A12" s="4" t="s">
        <v>378</v>
      </c>
      <c r="B12" s="5" t="n">
        <v>100</v>
      </c>
    </row>
    <row r="13" spans="1:2">
      <c r="A13" s="4" t="s">
        <v>379</v>
      </c>
    </row>
    <row r="14" spans="1:2">
      <c r="A14" s="3" t="s">
        <v>369</v>
      </c>
    </row>
    <row r="15" spans="1:2">
      <c r="A15" s="4" t="s">
        <v>378</v>
      </c>
      <c r="B15" s="6" t="n">
        <v>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0</v>
      </c>
      <c r="B1" s="2" t="s">
        <v>2</v>
      </c>
      <c r="C1" s="2" t="s">
        <v>28</v>
      </c>
    </row>
    <row r="2" spans="1:3">
      <c r="A2" s="3" t="s">
        <v>381</v>
      </c>
    </row>
    <row r="3" spans="1:3">
      <c r="A3" s="4" t="s">
        <v>382</v>
      </c>
      <c r="B3" s="6" t="n">
        <v>3086</v>
      </c>
    </row>
    <row r="4" spans="1:3">
      <c r="A4" s="4" t="s">
        <v>383</v>
      </c>
      <c r="B4" s="5" t="n">
        <v>2693</v>
      </c>
    </row>
    <row r="5" spans="1:3">
      <c r="A5" s="4" t="s">
        <v>384</v>
      </c>
      <c r="B5" s="5" t="n">
        <v>2632</v>
      </c>
    </row>
    <row r="6" spans="1:3">
      <c r="A6" s="4" t="s">
        <v>385</v>
      </c>
      <c r="B6" s="5" t="n">
        <v>2222</v>
      </c>
    </row>
    <row r="7" spans="1:3">
      <c r="A7" s="4" t="s">
        <v>386</v>
      </c>
      <c r="B7" s="5" t="n">
        <v>1655</v>
      </c>
    </row>
    <row r="8" spans="1:3">
      <c r="A8" s="4" t="s">
        <v>387</v>
      </c>
      <c r="B8" s="5" t="n">
        <v>0</v>
      </c>
    </row>
    <row r="9" spans="1:3">
      <c r="A9" s="4" t="s">
        <v>388</v>
      </c>
      <c r="B9" s="5" t="n">
        <v>12288</v>
      </c>
    </row>
    <row r="10" spans="1:3">
      <c r="A10" s="4" t="s">
        <v>389</v>
      </c>
      <c r="B10" s="5" t="n">
        <v>9339</v>
      </c>
    </row>
    <row r="11" spans="1:3">
      <c r="A11" s="3" t="s">
        <v>390</v>
      </c>
    </row>
    <row r="12" spans="1:3">
      <c r="A12" s="4" t="s">
        <v>391</v>
      </c>
      <c r="B12" s="5" t="n">
        <v>2000</v>
      </c>
    </row>
    <row r="13" spans="1:3">
      <c r="A13" s="4" t="s">
        <v>392</v>
      </c>
      <c r="B13" s="5" t="n">
        <v>7339</v>
      </c>
      <c r="C13" s="6" t="n">
        <v>0</v>
      </c>
    </row>
    <row r="14" spans="1:3">
      <c r="A14" s="4" t="s">
        <v>389</v>
      </c>
      <c r="B14" s="6" t="n">
        <v>93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3</v>
      </c>
      <c r="B1" s="2" t="s">
        <v>1</v>
      </c>
    </row>
    <row r="2" spans="1:4">
      <c r="B2" s="2" t="s">
        <v>2</v>
      </c>
      <c r="C2" s="2" t="s">
        <v>74</v>
      </c>
      <c r="D2" s="2" t="s">
        <v>28</v>
      </c>
    </row>
    <row r="3" spans="1:4">
      <c r="A3" s="3" t="s">
        <v>224</v>
      </c>
    </row>
    <row r="4" spans="1:4">
      <c r="A4" s="4" t="s">
        <v>394</v>
      </c>
      <c r="B4" s="6" t="n">
        <v>26457</v>
      </c>
      <c r="D4" s="6" t="n">
        <v>26451</v>
      </c>
    </row>
    <row r="5" spans="1:4">
      <c r="A5" s="4" t="s">
        <v>395</v>
      </c>
      <c r="B5" s="5" t="n">
        <v>-18112</v>
      </c>
      <c r="D5" s="5" t="n">
        <v>-16925</v>
      </c>
    </row>
    <row r="6" spans="1:4">
      <c r="A6" s="4" t="s">
        <v>396</v>
      </c>
      <c r="B6" s="5" t="n">
        <v>8345</v>
      </c>
      <c r="D6" s="5" t="n">
        <v>9526</v>
      </c>
    </row>
    <row r="7" spans="1:4">
      <c r="A7" s="3" t="s">
        <v>226</v>
      </c>
    </row>
    <row r="8" spans="1:4">
      <c r="A8" s="4" t="s">
        <v>397</v>
      </c>
      <c r="B8" s="5" t="n">
        <v>34861</v>
      </c>
      <c r="D8" s="5" t="n">
        <v>34855</v>
      </c>
    </row>
    <row r="9" spans="1:4">
      <c r="A9" s="4" t="s">
        <v>398</v>
      </c>
      <c r="B9" s="5" t="n">
        <v>16749</v>
      </c>
      <c r="D9" s="5" t="n">
        <v>17930</v>
      </c>
    </row>
    <row r="10" spans="1:4">
      <c r="A10" s="4" t="s">
        <v>399</v>
      </c>
      <c r="B10" s="5" t="n">
        <v>1200</v>
      </c>
      <c r="C10" s="6" t="n">
        <v>1300</v>
      </c>
    </row>
    <row r="11" spans="1:4">
      <c r="A11" s="4" t="s">
        <v>400</v>
      </c>
    </row>
    <row r="12" spans="1:4">
      <c r="A12" s="3" t="s">
        <v>226</v>
      </c>
    </row>
    <row r="13" spans="1:4">
      <c r="A13" s="4" t="s">
        <v>401</v>
      </c>
      <c r="B13" s="5" t="n">
        <v>8276</v>
      </c>
      <c r="D13" s="5" t="n">
        <v>8276</v>
      </c>
    </row>
    <row r="14" spans="1:4">
      <c r="A14" s="4" t="s">
        <v>402</v>
      </c>
    </row>
    <row r="15" spans="1:4">
      <c r="A15" s="3" t="s">
        <v>226</v>
      </c>
    </row>
    <row r="16" spans="1:4">
      <c r="A16" s="4" t="s">
        <v>401</v>
      </c>
      <c r="B16" s="5" t="n">
        <v>128</v>
      </c>
      <c r="D16" s="5" t="n">
        <v>128</v>
      </c>
    </row>
    <row r="17" spans="1:4">
      <c r="A17" s="4" t="s">
        <v>403</v>
      </c>
    </row>
    <row r="18" spans="1:4">
      <c r="A18" s="3" t="s">
        <v>224</v>
      </c>
    </row>
    <row r="19" spans="1:4">
      <c r="A19" s="4" t="s">
        <v>394</v>
      </c>
      <c r="B19" s="5" t="n">
        <v>1417</v>
      </c>
      <c r="D19" s="5" t="n">
        <v>1411</v>
      </c>
    </row>
    <row r="20" spans="1:4">
      <c r="A20" s="4" t="s">
        <v>395</v>
      </c>
      <c r="B20" s="5" t="n">
        <v>-937</v>
      </c>
      <c r="D20" s="5" t="n">
        <v>-917</v>
      </c>
    </row>
    <row r="21" spans="1:4">
      <c r="A21" s="4" t="s">
        <v>396</v>
      </c>
      <c r="B21" s="5" t="n">
        <v>480</v>
      </c>
      <c r="D21" s="5" t="n">
        <v>494</v>
      </c>
    </row>
    <row r="22" spans="1:4">
      <c r="A22" s="4" t="s">
        <v>404</v>
      </c>
    </row>
    <row r="23" spans="1:4">
      <c r="A23" s="3" t="s">
        <v>224</v>
      </c>
    </row>
    <row r="24" spans="1:4">
      <c r="A24" s="4" t="s">
        <v>394</v>
      </c>
      <c r="B24" s="5" t="n">
        <v>23186</v>
      </c>
      <c r="D24" s="5" t="n">
        <v>23186</v>
      </c>
    </row>
    <row r="25" spans="1:4">
      <c r="A25" s="4" t="s">
        <v>395</v>
      </c>
      <c r="B25" s="5" t="n">
        <v>-15689</v>
      </c>
      <c r="D25" s="5" t="n">
        <v>-14611</v>
      </c>
    </row>
    <row r="26" spans="1:4">
      <c r="A26" s="4" t="s">
        <v>396</v>
      </c>
      <c r="B26" s="5" t="n">
        <v>7497</v>
      </c>
      <c r="D26" s="5" t="n">
        <v>8575</v>
      </c>
    </row>
    <row r="27" spans="1:4">
      <c r="A27" s="4" t="s">
        <v>405</v>
      </c>
    </row>
    <row r="28" spans="1:4">
      <c r="A28" s="3" t="s">
        <v>224</v>
      </c>
    </row>
    <row r="29" spans="1:4">
      <c r="A29" s="4" t="s">
        <v>394</v>
      </c>
      <c r="B29" s="5" t="n">
        <v>1350</v>
      </c>
      <c r="D29" s="5" t="n">
        <v>1350</v>
      </c>
    </row>
    <row r="30" spans="1:4">
      <c r="A30" s="4" t="s">
        <v>395</v>
      </c>
      <c r="B30" s="5" t="n">
        <v>-990</v>
      </c>
      <c r="D30" s="5" t="n">
        <v>-923</v>
      </c>
    </row>
    <row r="31" spans="1:4">
      <c r="A31" s="4" t="s">
        <v>396</v>
      </c>
      <c r="B31" s="5" t="n">
        <v>360</v>
      </c>
      <c r="D31" s="5" t="n">
        <v>427</v>
      </c>
    </row>
    <row r="32" spans="1:4">
      <c r="A32" s="4" t="s">
        <v>406</v>
      </c>
    </row>
    <row r="33" spans="1:4">
      <c r="A33" s="3" t="s">
        <v>224</v>
      </c>
    </row>
    <row r="34" spans="1:4">
      <c r="A34" s="4" t="s">
        <v>394</v>
      </c>
      <c r="B34" s="5" t="n">
        <v>436</v>
      </c>
      <c r="D34" s="5" t="n">
        <v>436</v>
      </c>
    </row>
    <row r="35" spans="1:4">
      <c r="A35" s="4" t="s">
        <v>395</v>
      </c>
      <c r="B35" s="5" t="n">
        <v>-428</v>
      </c>
      <c r="D35" s="5" t="n">
        <v>-406</v>
      </c>
    </row>
    <row r="36" spans="1:4">
      <c r="A36" s="4" t="s">
        <v>396</v>
      </c>
      <c r="B36" s="5" t="n">
        <v>8</v>
      </c>
      <c r="D36" s="5" t="n">
        <v>30</v>
      </c>
    </row>
    <row r="37" spans="1:4">
      <c r="A37" s="4" t="s">
        <v>407</v>
      </c>
    </row>
    <row r="38" spans="1:4">
      <c r="A38" s="3" t="s">
        <v>224</v>
      </c>
    </row>
    <row r="39" spans="1:4">
      <c r="A39" s="4" t="s">
        <v>394</v>
      </c>
      <c r="B39" s="5" t="n">
        <v>68</v>
      </c>
      <c r="D39" s="5" t="n">
        <v>68</v>
      </c>
    </row>
    <row r="40" spans="1:4">
      <c r="A40" s="4" t="s">
        <v>395</v>
      </c>
      <c r="B40" s="5" t="n">
        <v>-68</v>
      </c>
      <c r="D40" s="5" t="n">
        <v>-68</v>
      </c>
    </row>
    <row r="41" spans="1:4">
      <c r="A41" s="4" t="s">
        <v>396</v>
      </c>
      <c r="B41" s="6" t="n">
        <v>0</v>
      </c>
      <c r="D41"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100</v>
      </c>
      <c r="B1" s="2" t="s">
        <v>101</v>
      </c>
      <c r="C1" s="2" t="s">
        <v>102</v>
      </c>
      <c r="D1" s="2" t="s">
        <v>103</v>
      </c>
      <c r="E1" s="2" t="s">
        <v>104</v>
      </c>
      <c r="F1" s="2" t="s">
        <v>105</v>
      </c>
    </row>
    <row r="2" spans="1:6">
      <c r="A2" s="4" t="s">
        <v>106</v>
      </c>
      <c r="C2" s="5" t="n">
        <v>28406026</v>
      </c>
    </row>
    <row r="3" spans="1:6">
      <c r="A3" s="4" t="s">
        <v>107</v>
      </c>
      <c r="B3" s="6" t="n">
        <v>-79588</v>
      </c>
      <c r="C3" s="6" t="n">
        <v>28</v>
      </c>
      <c r="D3" s="6" t="n">
        <v>220117</v>
      </c>
      <c r="E3" s="6" t="n">
        <v>115</v>
      </c>
      <c r="F3" s="6" t="n">
        <v>-299848</v>
      </c>
    </row>
    <row r="4" spans="1:6">
      <c r="A4" s="3" t="s">
        <v>108</v>
      </c>
    </row>
    <row r="5" spans="1:6">
      <c r="A5" s="4" t="s">
        <v>94</v>
      </c>
      <c r="B5" s="5" t="n">
        <v>-14053</v>
      </c>
      <c r="F5" s="5" t="n">
        <v>-14053</v>
      </c>
    </row>
    <row r="6" spans="1:6">
      <c r="A6" s="4" t="s">
        <v>109</v>
      </c>
      <c r="B6" s="5" t="n">
        <v>11861</v>
      </c>
      <c r="D6" s="5" t="n">
        <v>11861</v>
      </c>
    </row>
    <row r="7" spans="1:6">
      <c r="A7" s="4" t="s">
        <v>110</v>
      </c>
      <c r="C7" s="5" t="n">
        <v>4436373</v>
      </c>
    </row>
    <row r="8" spans="1:6">
      <c r="A8" s="4" t="s">
        <v>111</v>
      </c>
      <c r="B8" s="5" t="n">
        <v>60191</v>
      </c>
      <c r="C8" s="6" t="n">
        <v>5</v>
      </c>
      <c r="D8" s="5" t="n">
        <v>60186</v>
      </c>
    </row>
    <row r="9" spans="1:6">
      <c r="A9" s="4" t="s">
        <v>112</v>
      </c>
      <c r="B9" s="5" t="n">
        <v>-12</v>
      </c>
      <c r="D9" s="5" t="n">
        <v>-12</v>
      </c>
    </row>
    <row r="10" spans="1:6">
      <c r="A10" s="4" t="s">
        <v>113</v>
      </c>
      <c r="B10" s="5" t="n">
        <v>198</v>
      </c>
      <c r="E10" s="5" t="n">
        <v>198</v>
      </c>
    </row>
    <row r="11" spans="1:6">
      <c r="A11" s="4" t="s">
        <v>114</v>
      </c>
      <c r="C11" s="5" t="n">
        <v>32842399</v>
      </c>
    </row>
    <row r="12" spans="1:6">
      <c r="A12" s="4" t="s">
        <v>115</v>
      </c>
      <c r="B12" s="6" t="n">
        <v>-21210</v>
      </c>
      <c r="C12" s="6" t="n">
        <v>33</v>
      </c>
      <c r="D12" s="5" t="n">
        <v>292152</v>
      </c>
      <c r="E12" s="5" t="n">
        <v>313</v>
      </c>
      <c r="F12" s="5" t="n">
        <v>-313708</v>
      </c>
    </row>
    <row r="13" spans="1:6">
      <c r="A13" s="4" t="s">
        <v>116</v>
      </c>
      <c r="B13" s="5" t="n">
        <v>39053312</v>
      </c>
      <c r="C13" s="5" t="n">
        <v>39053312</v>
      </c>
    </row>
    <row r="14" spans="1:6">
      <c r="A14" s="4" t="s">
        <v>117</v>
      </c>
      <c r="B14" s="6" t="n">
        <v>-13124</v>
      </c>
      <c r="C14" s="6" t="n">
        <v>39</v>
      </c>
      <c r="D14" s="5" t="n">
        <v>308018</v>
      </c>
      <c r="E14" s="5" t="n">
        <v>32</v>
      </c>
      <c r="F14" s="5" t="n">
        <v>-321213</v>
      </c>
    </row>
    <row r="15" spans="1:6">
      <c r="A15" s="3" t="s">
        <v>108</v>
      </c>
    </row>
    <row r="16" spans="1:6">
      <c r="A16" s="4" t="s">
        <v>94</v>
      </c>
      <c r="B16" s="5" t="n">
        <v>-8852</v>
      </c>
      <c r="F16" s="5" t="n">
        <v>-8852</v>
      </c>
    </row>
    <row r="17" spans="1:6">
      <c r="A17" s="4" t="s">
        <v>109</v>
      </c>
      <c r="B17" s="5" t="n">
        <v>98</v>
      </c>
      <c r="D17" s="5" t="n">
        <v>98</v>
      </c>
    </row>
    <row r="18" spans="1:6">
      <c r="A18" s="4" t="s">
        <v>118</v>
      </c>
      <c r="C18" s="5" t="n">
        <v>1666667</v>
      </c>
    </row>
    <row r="19" spans="1:6">
      <c r="A19" s="4" t="s">
        <v>119</v>
      </c>
      <c r="B19" s="5" t="n">
        <v>2500</v>
      </c>
      <c r="C19" s="6" t="n">
        <v>2</v>
      </c>
      <c r="D19" s="5" t="n">
        <v>2498</v>
      </c>
    </row>
    <row r="20" spans="1:6">
      <c r="A20" s="4" t="s">
        <v>110</v>
      </c>
      <c r="C20" s="5" t="n">
        <v>2250</v>
      </c>
    </row>
    <row r="21" spans="1:6">
      <c r="A21" s="4" t="s">
        <v>111</v>
      </c>
      <c r="B21" s="5" t="n">
        <v>4</v>
      </c>
      <c r="C21" s="6" t="n">
        <v>0</v>
      </c>
      <c r="D21" s="5" t="n">
        <v>4</v>
      </c>
    </row>
    <row r="22" spans="1:6">
      <c r="A22" s="4" t="s">
        <v>113</v>
      </c>
      <c r="B22" s="6" t="n">
        <v>-94</v>
      </c>
      <c r="E22" s="5" t="n">
        <v>-94</v>
      </c>
    </row>
    <row r="23" spans="1:6">
      <c r="A23" s="4" t="s">
        <v>120</v>
      </c>
      <c r="B23" s="5" t="n">
        <v>40722229</v>
      </c>
      <c r="C23" s="5" t="n">
        <v>40722229</v>
      </c>
    </row>
    <row r="24" spans="1:6">
      <c r="A24" s="4" t="s">
        <v>121</v>
      </c>
      <c r="B24" s="6" t="n">
        <v>-19468</v>
      </c>
      <c r="C24" s="6" t="n">
        <v>41</v>
      </c>
      <c r="D24" s="6" t="n">
        <v>310618</v>
      </c>
      <c r="E24" s="6" t="n">
        <v>-62</v>
      </c>
      <c r="F24" s="6" t="n">
        <v>-3300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8</v>
      </c>
      <c r="B1" s="2" t="s">
        <v>1</v>
      </c>
      <c r="C1" s="2" t="s">
        <v>311</v>
      </c>
    </row>
    <row r="2" spans="1:3">
      <c r="B2" s="2" t="s">
        <v>2</v>
      </c>
      <c r="C2" s="2" t="s">
        <v>28</v>
      </c>
    </row>
    <row r="3" spans="1:3">
      <c r="A3" s="3" t="s">
        <v>409</v>
      </c>
    </row>
    <row r="4" spans="1:3">
      <c r="A4" s="4" t="s">
        <v>314</v>
      </c>
      <c r="B4" s="6" t="n">
        <v>18514</v>
      </c>
      <c r="C4" s="6" t="n">
        <v>20099</v>
      </c>
    </row>
    <row r="5" spans="1:3">
      <c r="A5" s="4" t="s">
        <v>410</v>
      </c>
      <c r="B5" s="5" t="n">
        <v>0</v>
      </c>
      <c r="C5" s="5" t="n">
        <v>-1585</v>
      </c>
    </row>
    <row r="6" spans="1:3">
      <c r="A6" s="4" t="s">
        <v>317</v>
      </c>
      <c r="B6" s="5" t="n">
        <v>18514</v>
      </c>
      <c r="C6" s="5" t="n">
        <v>18514</v>
      </c>
    </row>
    <row r="7" spans="1:3">
      <c r="A7" s="4" t="s">
        <v>411</v>
      </c>
    </row>
    <row r="8" spans="1:3">
      <c r="A8" s="3" t="s">
        <v>409</v>
      </c>
    </row>
    <row r="9" spans="1:3">
      <c r="A9" s="4" t="s">
        <v>314</v>
      </c>
      <c r="B9" s="5" t="n">
        <v>18514</v>
      </c>
      <c r="C9" s="5" t="n">
        <v>18514</v>
      </c>
    </row>
    <row r="10" spans="1:3">
      <c r="A10" s="4" t="s">
        <v>410</v>
      </c>
      <c r="B10" s="5" t="n">
        <v>0</v>
      </c>
      <c r="C10" s="5" t="n">
        <v>0</v>
      </c>
    </row>
    <row r="11" spans="1:3">
      <c r="A11" s="4" t="s">
        <v>317</v>
      </c>
      <c r="B11" s="5" t="n">
        <v>18514</v>
      </c>
      <c r="C11" s="5" t="n">
        <v>18514</v>
      </c>
    </row>
    <row r="12" spans="1:3">
      <c r="A12" s="4" t="s">
        <v>412</v>
      </c>
    </row>
    <row r="13" spans="1:3">
      <c r="A13" s="3" t="s">
        <v>409</v>
      </c>
    </row>
    <row r="14" spans="1:3">
      <c r="A14" s="4" t="s">
        <v>314</v>
      </c>
      <c r="B14" s="5" t="n">
        <v>0</v>
      </c>
      <c r="C14" s="5" t="n">
        <v>1585</v>
      </c>
    </row>
    <row r="15" spans="1:3">
      <c r="A15" s="4" t="s">
        <v>410</v>
      </c>
      <c r="B15" s="5" t="n">
        <v>0</v>
      </c>
      <c r="C15" s="5" t="n">
        <v>-1585</v>
      </c>
    </row>
    <row r="16" spans="1:3">
      <c r="A16" s="4" t="s">
        <v>317</v>
      </c>
      <c r="B16" s="6" t="n">
        <v>0</v>
      </c>
      <c r="C16"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413</v>
      </c>
      <c r="B1" s="2" t="s">
        <v>1</v>
      </c>
    </row>
    <row r="2" spans="1:2">
      <c r="B2" s="2" t="s">
        <v>2</v>
      </c>
    </row>
    <row r="3" spans="1:2">
      <c r="A3" s="3" t="s">
        <v>173</v>
      </c>
    </row>
    <row r="4" spans="1:2">
      <c r="A4" s="4" t="s">
        <v>414</v>
      </c>
      <c r="B4" s="4"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416</v>
      </c>
      <c r="B1" s="2" t="s">
        <v>417</v>
      </c>
    </row>
    <row r="2" spans="1:2">
      <c r="A2" s="3" t="s">
        <v>418</v>
      </c>
    </row>
    <row r="3" spans="1:2">
      <c r="A3" s="4" t="s">
        <v>419</v>
      </c>
      <c r="B3" s="6" t="n">
        <v>3000000</v>
      </c>
    </row>
    <row r="4" spans="1:2">
      <c r="A4" s="4" t="s">
        <v>420</v>
      </c>
      <c r="B4" s="5" t="n">
        <v>115000</v>
      </c>
    </row>
    <row r="5" spans="1:2">
      <c r="A5" s="4" t="s">
        <v>421</v>
      </c>
      <c r="B5" s="6" t="n">
        <v>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22</v>
      </c>
      <c r="B1" s="2" t="s">
        <v>2</v>
      </c>
      <c r="C1" s="2" t="s">
        <v>28</v>
      </c>
      <c r="D1" s="2" t="s">
        <v>243</v>
      </c>
      <c r="E1" s="2" t="s">
        <v>244</v>
      </c>
    </row>
    <row r="2" spans="1:5">
      <c r="A2" s="3" t="s">
        <v>245</v>
      </c>
    </row>
    <row r="3" spans="1:5">
      <c r="A3" s="4" t="s">
        <v>423</v>
      </c>
      <c r="D3" s="6" t="n">
        <v>35500000</v>
      </c>
    </row>
    <row r="4" spans="1:5">
      <c r="A4" s="4" t="s">
        <v>424</v>
      </c>
      <c r="B4" s="6" t="n">
        <v>-35547000</v>
      </c>
      <c r="C4" s="6" t="n">
        <v>-35314000</v>
      </c>
    </row>
    <row r="5" spans="1:5">
      <c r="A5" s="4" t="s">
        <v>250</v>
      </c>
    </row>
    <row r="6" spans="1:5">
      <c r="A6" s="3" t="s">
        <v>245</v>
      </c>
    </row>
    <row r="7" spans="1:5">
      <c r="A7" s="4" t="s">
        <v>423</v>
      </c>
      <c r="B7" s="5" t="n">
        <v>35500000</v>
      </c>
      <c r="C7" s="5" t="n">
        <v>35500000</v>
      </c>
      <c r="D7" s="6" t="n">
        <v>35500000</v>
      </c>
      <c r="E7" s="6" t="n">
        <v>27500000</v>
      </c>
    </row>
    <row r="8" spans="1:5">
      <c r="A8" s="4" t="s">
        <v>425</v>
      </c>
      <c r="B8" s="5" t="n">
        <v>-1188000</v>
      </c>
      <c r="C8" s="5" t="n">
        <v>-1418000</v>
      </c>
    </row>
    <row r="9" spans="1:5">
      <c r="A9" s="4" t="s">
        <v>426</v>
      </c>
      <c r="B9" s="5" t="n">
        <v>-15000</v>
      </c>
      <c r="C9" s="5" t="n">
        <v>-18000</v>
      </c>
    </row>
    <row r="10" spans="1:5">
      <c r="A10" s="4" t="s">
        <v>427</v>
      </c>
      <c r="B10" s="5" t="n">
        <v>34297000</v>
      </c>
      <c r="C10" s="5" t="n">
        <v>34064000</v>
      </c>
    </row>
    <row r="11" spans="1:5">
      <c r="A11" s="4" t="s">
        <v>428</v>
      </c>
      <c r="B11" s="5" t="n">
        <v>1250000</v>
      </c>
      <c r="C11" s="5" t="n">
        <v>1250000</v>
      </c>
    </row>
    <row r="12" spans="1:5">
      <c r="A12" s="4" t="s">
        <v>429</v>
      </c>
      <c r="B12" s="5" t="n">
        <v>35547000</v>
      </c>
      <c r="C12" s="5" t="n">
        <v>35314000</v>
      </c>
    </row>
    <row r="13" spans="1:5">
      <c r="A13" s="4" t="s">
        <v>424</v>
      </c>
      <c r="B13" s="5" t="n">
        <v>-35547000</v>
      </c>
      <c r="C13" s="5" t="n">
        <v>-35314000</v>
      </c>
    </row>
    <row r="14" spans="1:5">
      <c r="A14" s="4" t="s">
        <v>430</v>
      </c>
      <c r="B14" s="6" t="n">
        <v>0</v>
      </c>
      <c r="C1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5"/>
    <col customWidth="1" max="11" min="11" width="14"/>
  </cols>
  <sheetData>
    <row r="1" spans="1:11">
      <c r="A1" s="1" t="s">
        <v>431</v>
      </c>
      <c r="B1" s="2" t="s">
        <v>432</v>
      </c>
      <c r="C1" s="2" t="s">
        <v>433</v>
      </c>
      <c r="D1" s="2" t="s">
        <v>434</v>
      </c>
      <c r="E1" s="2" t="s">
        <v>435</v>
      </c>
      <c r="F1" s="2" t="s">
        <v>243</v>
      </c>
      <c r="G1" s="2" t="s">
        <v>2</v>
      </c>
      <c r="H1" s="2" t="s">
        <v>436</v>
      </c>
      <c r="I1" s="2" t="s">
        <v>28</v>
      </c>
      <c r="J1" s="2" t="s">
        <v>242</v>
      </c>
      <c r="K1" s="2" t="s">
        <v>244</v>
      </c>
    </row>
    <row r="2" spans="1:11">
      <c r="A2" s="3" t="s">
        <v>245</v>
      </c>
    </row>
    <row r="3" spans="1:11">
      <c r="A3" s="4" t="s">
        <v>249</v>
      </c>
      <c r="F3" s="6" t="n">
        <v>35500000</v>
      </c>
    </row>
    <row r="4" spans="1:11">
      <c r="A4" s="4" t="s">
        <v>437</v>
      </c>
      <c r="F4" s="6" t="n">
        <v>8000000</v>
      </c>
    </row>
    <row r="5" spans="1:11">
      <c r="A5" s="4" t="s">
        <v>438</v>
      </c>
      <c r="F5" s="4" t="s">
        <v>439</v>
      </c>
    </row>
    <row r="6" spans="1:11">
      <c r="A6" s="4" t="s">
        <v>250</v>
      </c>
    </row>
    <row r="7" spans="1:11">
      <c r="A7" s="3" t="s">
        <v>245</v>
      </c>
    </row>
    <row r="8" spans="1:11">
      <c r="A8" s="4" t="s">
        <v>249</v>
      </c>
      <c r="F8" s="6" t="n">
        <v>35500000</v>
      </c>
      <c r="G8" s="6" t="n">
        <v>35500000</v>
      </c>
      <c r="I8" s="6" t="n">
        <v>35500000</v>
      </c>
      <c r="K8" s="6" t="n">
        <v>27500000</v>
      </c>
    </row>
    <row r="9" spans="1:11">
      <c r="A9" s="4" t="s">
        <v>440</v>
      </c>
      <c r="G9" s="4" t="s">
        <v>441</v>
      </c>
    </row>
    <row r="10" spans="1:11">
      <c r="A10" s="4" t="s">
        <v>428</v>
      </c>
      <c r="G10" s="6" t="n">
        <v>1250000</v>
      </c>
      <c r="I10" s="5" t="n">
        <v>1250000</v>
      </c>
    </row>
    <row r="11" spans="1:11">
      <c r="A11" s="4" t="s">
        <v>442</v>
      </c>
    </row>
    <row r="12" spans="1:11">
      <c r="A12" s="3" t="s">
        <v>245</v>
      </c>
    </row>
    <row r="13" spans="1:11">
      <c r="A13" s="4" t="s">
        <v>443</v>
      </c>
      <c r="E13" s="4" t="s">
        <v>444</v>
      </c>
      <c r="G13" s="4" t="s">
        <v>445</v>
      </c>
    </row>
    <row r="14" spans="1:11">
      <c r="A14" s="4" t="s">
        <v>446</v>
      </c>
    </row>
    <row r="15" spans="1:11">
      <c r="A15" s="3" t="s">
        <v>245</v>
      </c>
    </row>
    <row r="16" spans="1:11">
      <c r="A16" s="4" t="s">
        <v>447</v>
      </c>
      <c r="E16" s="6" t="n">
        <v>8000000</v>
      </c>
    </row>
    <row r="17" spans="1:11">
      <c r="A17" s="4" t="s">
        <v>428</v>
      </c>
      <c r="E17" s="6" t="n">
        <v>3500000</v>
      </c>
    </row>
    <row r="18" spans="1:11">
      <c r="A18" s="4" t="s">
        <v>448</v>
      </c>
      <c r="E18" s="4" t="s">
        <v>449</v>
      </c>
    </row>
    <row r="19" spans="1:11">
      <c r="A19" s="4" t="s">
        <v>450</v>
      </c>
      <c r="E19" s="6" t="n">
        <v>413000</v>
      </c>
    </row>
    <row r="20" spans="1:11">
      <c r="A20" s="4" t="s">
        <v>451</v>
      </c>
      <c r="D20" s="4" t="s">
        <v>452</v>
      </c>
    </row>
    <row r="21" spans="1:11">
      <c r="A21" s="4" t="s">
        <v>453</v>
      </c>
    </row>
    <row r="22" spans="1:11">
      <c r="A22" s="3" t="s">
        <v>245</v>
      </c>
    </row>
    <row r="23" spans="1:11">
      <c r="A23" s="4" t="s">
        <v>443</v>
      </c>
      <c r="C23" s="4" t="s">
        <v>445</v>
      </c>
    </row>
    <row r="24" spans="1:11">
      <c r="A24" s="4" t="s">
        <v>454</v>
      </c>
    </row>
    <row r="25" spans="1:11">
      <c r="A25" s="3" t="s">
        <v>245</v>
      </c>
    </row>
    <row r="26" spans="1:11">
      <c r="A26" s="4" t="s">
        <v>447</v>
      </c>
      <c r="D26" s="6" t="n">
        <v>250000</v>
      </c>
    </row>
    <row r="27" spans="1:11">
      <c r="A27" s="4" t="s">
        <v>455</v>
      </c>
    </row>
    <row r="28" spans="1:11">
      <c r="A28" s="3" t="s">
        <v>245</v>
      </c>
    </row>
    <row r="29" spans="1:11">
      <c r="A29" s="4" t="s">
        <v>447</v>
      </c>
      <c r="D29" s="6" t="n">
        <v>500000</v>
      </c>
    </row>
    <row r="30" spans="1:11">
      <c r="A30" s="4" t="s">
        <v>456</v>
      </c>
    </row>
    <row r="31" spans="1:11">
      <c r="A31" s="3" t="s">
        <v>245</v>
      </c>
    </row>
    <row r="32" spans="1:11">
      <c r="A32" s="4" t="s">
        <v>457</v>
      </c>
      <c r="G32" s="6" t="n">
        <v>30000000</v>
      </c>
      <c r="H32" s="6" t="n">
        <v>12600000</v>
      </c>
      <c r="I32" s="6" t="n">
        <v>25000000</v>
      </c>
    </row>
    <row r="33" spans="1:11">
      <c r="A33" s="4" t="s">
        <v>458</v>
      </c>
      <c r="G33" s="6" t="n">
        <v>7300000</v>
      </c>
    </row>
    <row r="34" spans="1:11">
      <c r="A34" s="4" t="s">
        <v>459</v>
      </c>
    </row>
    <row r="35" spans="1:11">
      <c r="A35" s="3" t="s">
        <v>245</v>
      </c>
    </row>
    <row r="36" spans="1:11">
      <c r="A36" s="4" t="s">
        <v>460</v>
      </c>
      <c r="B36" s="6" t="n">
        <v>150000</v>
      </c>
    </row>
    <row r="37" spans="1:11">
      <c r="A37" s="4" t="s">
        <v>461</v>
      </c>
      <c r="B37" s="4" t="s">
        <v>462</v>
      </c>
    </row>
    <row r="38" spans="1:11">
      <c r="A38" s="4" t="s">
        <v>463</v>
      </c>
      <c r="B38" s="4" t="s">
        <v>464</v>
      </c>
    </row>
    <row r="39" spans="1:11">
      <c r="A39" s="4" t="s">
        <v>465</v>
      </c>
      <c r="B39" s="6" t="n">
        <v>10000</v>
      </c>
    </row>
    <row r="40" spans="1:11">
      <c r="A40" s="4" t="s">
        <v>260</v>
      </c>
    </row>
    <row r="41" spans="1:11">
      <c r="A41" s="3" t="s">
        <v>245</v>
      </c>
    </row>
    <row r="42" spans="1:11">
      <c r="A42" s="4" t="s">
        <v>261</v>
      </c>
      <c r="J42" s="6" t="n">
        <v>10000000</v>
      </c>
    </row>
    <row r="43" spans="1:11">
      <c r="A43" s="4" t="s">
        <v>258</v>
      </c>
    </row>
    <row r="44" spans="1:11">
      <c r="A44" s="3" t="s">
        <v>245</v>
      </c>
    </row>
    <row r="45" spans="1:11">
      <c r="A45" s="4" t="s">
        <v>259</v>
      </c>
      <c r="J45" s="6" t="n">
        <v>3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6</v>
      </c>
      <c r="B1" s="2" t="s">
        <v>2</v>
      </c>
      <c r="C1" s="2" t="s">
        <v>28</v>
      </c>
    </row>
    <row r="2" spans="1:3">
      <c r="A2" s="3" t="s">
        <v>179</v>
      </c>
    </row>
    <row r="3" spans="1:3">
      <c r="A3" s="4" t="s">
        <v>467</v>
      </c>
      <c r="B3" s="6" t="n">
        <v>0</v>
      </c>
      <c r="C3" s="6" t="n">
        <v>1583</v>
      </c>
    </row>
    <row r="4" spans="1:3">
      <c r="A4" s="4" t="s">
        <v>468</v>
      </c>
      <c r="B4" s="5" t="n">
        <v>0</v>
      </c>
      <c r="C4" s="5" t="n">
        <v>1137</v>
      </c>
    </row>
    <row r="5" spans="1:3">
      <c r="A5" s="4" t="s">
        <v>469</v>
      </c>
      <c r="B5" s="5" t="n">
        <v>214</v>
      </c>
      <c r="C5" s="5" t="n">
        <v>214</v>
      </c>
    </row>
    <row r="6" spans="1:3">
      <c r="A6" s="4" t="s">
        <v>113</v>
      </c>
      <c r="B6" s="5" t="n">
        <v>40</v>
      </c>
      <c r="C6" s="5" t="n">
        <v>34</v>
      </c>
    </row>
    <row r="7" spans="1:3">
      <c r="A7" s="4" t="s">
        <v>101</v>
      </c>
      <c r="B7" s="6" t="n">
        <v>254</v>
      </c>
      <c r="C7" s="6" t="n">
        <v>29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32"/>
    <col customWidth="1" max="3" min="3" width="21"/>
  </cols>
  <sheetData>
    <row r="1" spans="1:3">
      <c r="A1" s="1" t="s">
        <v>470</v>
      </c>
      <c r="B1" s="2" t="s">
        <v>1</v>
      </c>
    </row>
    <row r="2" spans="1:3">
      <c r="B2" s="2" t="s">
        <v>471</v>
      </c>
      <c r="C2" s="2" t="s">
        <v>472</v>
      </c>
    </row>
    <row r="3" spans="1:3">
      <c r="A3" s="3" t="s">
        <v>473</v>
      </c>
    </row>
    <row r="4" spans="1:3">
      <c r="A4" s="4" t="s">
        <v>31</v>
      </c>
      <c r="B4" s="6" t="n">
        <v>11139</v>
      </c>
      <c r="C4" s="6" t="n">
        <v>11138</v>
      </c>
    </row>
    <row r="5" spans="1:3">
      <c r="A5" s="4" t="s">
        <v>474</v>
      </c>
    </row>
    <row r="6" spans="1:3">
      <c r="A6" s="3" t="s">
        <v>473</v>
      </c>
    </row>
    <row r="7" spans="1:3">
      <c r="A7" s="4" t="s">
        <v>475</v>
      </c>
      <c r="B7" s="5" t="n">
        <v>200</v>
      </c>
    </row>
    <row r="8" spans="1:3">
      <c r="A8" s="4" t="s">
        <v>476</v>
      </c>
      <c r="B8" s="6" t="n">
        <v>7200</v>
      </c>
    </row>
    <row r="9" spans="1:3">
      <c r="A9" s="4" t="s">
        <v>477</v>
      </c>
      <c r="B9" s="5" t="n">
        <v>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78</v>
      </c>
      <c r="B1" s="2" t="s">
        <v>240</v>
      </c>
      <c r="C1" s="2" t="s">
        <v>2</v>
      </c>
      <c r="D1" s="2" t="s">
        <v>74</v>
      </c>
      <c r="E1" s="2" t="s">
        <v>241</v>
      </c>
      <c r="F1" s="2" t="s">
        <v>2</v>
      </c>
    </row>
    <row r="2" spans="1:6">
      <c r="A2" s="3" t="s">
        <v>479</v>
      </c>
    </row>
    <row r="3" spans="1:6">
      <c r="A3" s="4" t="s">
        <v>248</v>
      </c>
      <c r="D3" s="5" t="n">
        <v>0</v>
      </c>
    </row>
    <row r="4" spans="1:6">
      <c r="A4" s="4" t="s">
        <v>480</v>
      </c>
      <c r="C4" s="6" t="n">
        <v>342000</v>
      </c>
      <c r="D4" s="6" t="n">
        <v>11605000</v>
      </c>
    </row>
    <row r="5" spans="1:6">
      <c r="A5" s="4" t="s">
        <v>102</v>
      </c>
    </row>
    <row r="6" spans="1:6">
      <c r="A6" s="3" t="s">
        <v>479</v>
      </c>
    </row>
    <row r="7" spans="1:6">
      <c r="A7" s="4" t="s">
        <v>481</v>
      </c>
      <c r="C7" s="4" t="s">
        <v>367</v>
      </c>
    </row>
    <row r="8" spans="1:6">
      <c r="A8" s="4" t="s">
        <v>251</v>
      </c>
    </row>
    <row r="9" spans="1:6">
      <c r="A9" s="3" t="s">
        <v>479</v>
      </c>
    </row>
    <row r="10" spans="1:6">
      <c r="A10" s="4" t="s">
        <v>252</v>
      </c>
      <c r="C10" s="6" t="n">
        <v>2500000</v>
      </c>
    </row>
    <row r="11" spans="1:6">
      <c r="A11" s="4" t="s">
        <v>248</v>
      </c>
      <c r="C11" s="5" t="n">
        <v>1666667</v>
      </c>
      <c r="F11" s="5" t="n">
        <v>4975479</v>
      </c>
    </row>
    <row r="12" spans="1:6">
      <c r="A12" s="4" t="s">
        <v>482</v>
      </c>
    </row>
    <row r="13" spans="1:6">
      <c r="A13" s="3" t="s">
        <v>479</v>
      </c>
    </row>
    <row r="14" spans="1:6">
      <c r="A14" s="4" t="s">
        <v>483</v>
      </c>
      <c r="C14" s="5" t="n">
        <v>4761905</v>
      </c>
    </row>
    <row r="15" spans="1:6">
      <c r="A15" s="4" t="s">
        <v>484</v>
      </c>
      <c r="C15" s="6" t="n">
        <v>12500000</v>
      </c>
    </row>
    <row r="16" spans="1:6">
      <c r="A16" s="4" t="s">
        <v>485</v>
      </c>
    </row>
    <row r="17" spans="1:6">
      <c r="A17" s="3" t="s">
        <v>479</v>
      </c>
    </row>
    <row r="18" spans="1:6">
      <c r="A18" s="4" t="s">
        <v>257</v>
      </c>
      <c r="B18" s="6" t="n">
        <v>30000000</v>
      </c>
    </row>
    <row r="19" spans="1:6">
      <c r="A19" s="4" t="s">
        <v>486</v>
      </c>
      <c r="B19" s="4" t="s">
        <v>255</v>
      </c>
    </row>
    <row r="20" spans="1:6">
      <c r="A20" s="4" t="s">
        <v>487</v>
      </c>
      <c r="B20" s="5" t="n">
        <v>50000</v>
      </c>
    </row>
    <row r="21" spans="1:6">
      <c r="A21" s="4" t="s">
        <v>488</v>
      </c>
      <c r="B21" s="4" t="s">
        <v>489</v>
      </c>
    </row>
    <row r="22" spans="1:6">
      <c r="A22" s="4" t="s">
        <v>490</v>
      </c>
      <c r="B22" s="6" t="n">
        <v>250000</v>
      </c>
    </row>
    <row r="23" spans="1:6">
      <c r="A23" s="4" t="s">
        <v>491</v>
      </c>
      <c r="B23" s="5" t="n">
        <v>3000000</v>
      </c>
    </row>
    <row r="24" spans="1:6">
      <c r="A24" s="4" t="s">
        <v>492</v>
      </c>
      <c r="B24" s="4" t="s">
        <v>493</v>
      </c>
    </row>
    <row r="25" spans="1:6">
      <c r="A25" s="4" t="s">
        <v>494</v>
      </c>
      <c r="B25" s="4" t="s">
        <v>495</v>
      </c>
    </row>
    <row r="26" spans="1:6">
      <c r="A26" s="4" t="s">
        <v>496</v>
      </c>
      <c r="B26" s="4" t="s">
        <v>497</v>
      </c>
    </row>
    <row r="27" spans="1:6">
      <c r="A27" s="4" t="s">
        <v>498</v>
      </c>
      <c r="B27" s="8" t="n">
        <v>0.25</v>
      </c>
    </row>
    <row r="28" spans="1:6">
      <c r="A28" s="4" t="s">
        <v>499</v>
      </c>
      <c r="B28" s="5" t="n">
        <v>8140373</v>
      </c>
    </row>
    <row r="29" spans="1:6">
      <c r="A29" s="4" t="s">
        <v>500</v>
      </c>
      <c r="B29" s="4" t="s">
        <v>501</v>
      </c>
    </row>
    <row r="30" spans="1:6">
      <c r="A30" s="4" t="s">
        <v>502</v>
      </c>
      <c r="B30" s="8" t="n">
        <v>1.85</v>
      </c>
    </row>
    <row r="31" spans="1:6">
      <c r="A31" s="4" t="s">
        <v>248</v>
      </c>
      <c r="C31" s="5" t="n">
        <v>213574</v>
      </c>
    </row>
    <row r="32" spans="1:6">
      <c r="A32" s="4" t="s">
        <v>503</v>
      </c>
    </row>
    <row r="33" spans="1:6">
      <c r="A33" s="3" t="s">
        <v>479</v>
      </c>
    </row>
    <row r="34" spans="1:6">
      <c r="A34" s="4" t="s">
        <v>252</v>
      </c>
      <c r="E34" s="6" t="n">
        <v>9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7"/>
  </cols>
  <sheetData>
    <row r="1" spans="1:2">
      <c r="A1" s="1" t="s">
        <v>504</v>
      </c>
      <c r="B1" s="2" t="s">
        <v>1</v>
      </c>
    </row>
    <row r="2" spans="1:2">
      <c r="B2" s="2" t="s">
        <v>505</v>
      </c>
    </row>
    <row r="3" spans="1:2">
      <c r="A3" s="4" t="s">
        <v>506</v>
      </c>
    </row>
    <row r="4" spans="1:2">
      <c r="A4" s="3" t="s">
        <v>507</v>
      </c>
    </row>
    <row r="5" spans="1:2">
      <c r="A5" s="4" t="s">
        <v>508</v>
      </c>
      <c r="B5" s="5" t="n">
        <v>10874849</v>
      </c>
    </row>
    <row r="6" spans="1:2">
      <c r="A6" s="4" t="s">
        <v>509</v>
      </c>
      <c r="B6" s="5" t="n">
        <v>25000</v>
      </c>
    </row>
    <row r="7" spans="1:2">
      <c r="A7" s="4" t="s">
        <v>510</v>
      </c>
      <c r="B7" s="5" t="n">
        <v>-2250</v>
      </c>
    </row>
    <row r="8" spans="1:2">
      <c r="A8" s="4" t="s">
        <v>511</v>
      </c>
      <c r="B8" s="5" t="n">
        <v>-58690</v>
      </c>
    </row>
    <row r="9" spans="1:2">
      <c r="A9" s="4" t="s">
        <v>512</v>
      </c>
      <c r="B9" s="5" t="n">
        <v>10838909</v>
      </c>
    </row>
    <row r="10" spans="1:2">
      <c r="A10" s="4" t="s">
        <v>513</v>
      </c>
      <c r="B10" s="5" t="n">
        <v>10621159</v>
      </c>
    </row>
    <row r="11" spans="1:2">
      <c r="A11" s="3" t="s">
        <v>514</v>
      </c>
    </row>
    <row r="12" spans="1:2">
      <c r="A12" s="4" t="s">
        <v>515</v>
      </c>
      <c r="B12" s="8" t="n">
        <v>4.36</v>
      </c>
    </row>
    <row r="13" spans="1:2">
      <c r="A13" s="4" t="s">
        <v>516</v>
      </c>
      <c r="B13" s="10" t="n">
        <v>1.66</v>
      </c>
    </row>
    <row r="14" spans="1:2">
      <c r="A14" s="4" t="s">
        <v>517</v>
      </c>
      <c r="B14" s="10" t="n">
        <v>1.99</v>
      </c>
    </row>
    <row r="15" spans="1:2">
      <c r="A15" s="4" t="s">
        <v>518</v>
      </c>
      <c r="B15" s="10" t="n">
        <v>3.61</v>
      </c>
    </row>
    <row r="16" spans="1:2">
      <c r="A16" s="4" t="s">
        <v>519</v>
      </c>
      <c r="B16" s="10" t="n">
        <v>4.35</v>
      </c>
    </row>
    <row r="17" spans="1:2">
      <c r="A17" s="4" t="s">
        <v>520</v>
      </c>
      <c r="B17" s="8" t="n">
        <v>4.33</v>
      </c>
    </row>
    <row r="18" spans="1:2">
      <c r="A18" s="3" t="s">
        <v>521</v>
      </c>
    </row>
    <row r="19" spans="1:2">
      <c r="A19" s="4" t="s">
        <v>522</v>
      </c>
      <c r="B19" s="4" t="s">
        <v>523</v>
      </c>
    </row>
    <row r="20" spans="1:2">
      <c r="A20" s="4" t="s">
        <v>524</v>
      </c>
      <c r="B20" s="4" t="s">
        <v>525</v>
      </c>
    </row>
    <row r="21" spans="1:2">
      <c r="A21" s="3" t="s">
        <v>526</v>
      </c>
    </row>
    <row r="22" spans="1:2">
      <c r="A22" s="4" t="s">
        <v>527</v>
      </c>
      <c r="B22" s="6" t="n">
        <v>5</v>
      </c>
    </row>
    <row r="23" spans="1:2">
      <c r="A23" s="4" t="s">
        <v>528</v>
      </c>
      <c r="B23" s="6" t="n">
        <v>5</v>
      </c>
    </row>
    <row r="24" spans="1:2">
      <c r="A24" s="4" t="s">
        <v>529</v>
      </c>
    </row>
    <row r="25" spans="1:2">
      <c r="A25" s="3" t="s">
        <v>507</v>
      </c>
    </row>
    <row r="26" spans="1:2">
      <c r="A26" s="4" t="s">
        <v>508</v>
      </c>
      <c r="B26" s="5" t="n">
        <v>1464750</v>
      </c>
    </row>
    <row r="27" spans="1:2">
      <c r="A27" s="4" t="s">
        <v>509</v>
      </c>
      <c r="B27" s="5" t="n">
        <v>75000</v>
      </c>
    </row>
    <row r="28" spans="1:2">
      <c r="A28" s="4" t="s">
        <v>511</v>
      </c>
      <c r="B28" s="5" t="n">
        <v>-118000</v>
      </c>
    </row>
    <row r="29" spans="1:2">
      <c r="A29" s="4" t="s">
        <v>512</v>
      </c>
      <c r="B29" s="5" t="n">
        <v>1421750</v>
      </c>
    </row>
    <row r="30" spans="1:2">
      <c r="A30" s="4" t="s">
        <v>513</v>
      </c>
      <c r="B30" s="5" t="n">
        <v>467500</v>
      </c>
    </row>
    <row r="31" spans="1:2">
      <c r="A31" s="3" t="s">
        <v>514</v>
      </c>
    </row>
    <row r="32" spans="1:2">
      <c r="A32" s="4" t="s">
        <v>515</v>
      </c>
      <c r="B32" s="8" t="n">
        <v>5.6</v>
      </c>
    </row>
    <row r="33" spans="1:2">
      <c r="A33" s="4" t="s">
        <v>516</v>
      </c>
      <c r="B33" s="10" t="n">
        <v>1.83</v>
      </c>
    </row>
    <row r="34" spans="1:2">
      <c r="A34" s="4" t="s">
        <v>518</v>
      </c>
      <c r="B34" s="10" t="n">
        <v>5.71</v>
      </c>
    </row>
    <row r="35" spans="1:2">
      <c r="A35" s="4" t="s">
        <v>519</v>
      </c>
      <c r="B35" s="10" t="n">
        <v>5.39</v>
      </c>
    </row>
    <row r="36" spans="1:2">
      <c r="A36" s="4" t="s">
        <v>520</v>
      </c>
      <c r="B36" s="8" t="n">
        <v>5.21</v>
      </c>
    </row>
    <row r="37" spans="1:2">
      <c r="A37" s="3" t="s">
        <v>521</v>
      </c>
    </row>
    <row r="38" spans="1:2">
      <c r="A38" s="4" t="s">
        <v>522</v>
      </c>
      <c r="B38" s="4" t="s">
        <v>530</v>
      </c>
    </row>
    <row r="39" spans="1:2">
      <c r="A39" s="4" t="s">
        <v>524</v>
      </c>
      <c r="B39" s="4" t="s">
        <v>531</v>
      </c>
    </row>
    <row r="40" spans="1:2">
      <c r="A40" s="3" t="s">
        <v>526</v>
      </c>
    </row>
    <row r="41" spans="1:2">
      <c r="A41" s="4" t="s">
        <v>527</v>
      </c>
      <c r="B41" s="6" t="n">
        <v>15</v>
      </c>
    </row>
    <row r="42" spans="1:2">
      <c r="A42" s="4" t="s">
        <v>528</v>
      </c>
      <c r="B42"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532</v>
      </c>
      <c r="B1" s="2" t="s">
        <v>1</v>
      </c>
    </row>
    <row r="2" spans="1:2">
      <c r="B2" s="2" t="s">
        <v>533</v>
      </c>
    </row>
    <row r="3" spans="1:2">
      <c r="A3" s="4" t="s">
        <v>534</v>
      </c>
    </row>
    <row r="4" spans="1:2">
      <c r="A4" s="3" t="s">
        <v>535</v>
      </c>
    </row>
    <row r="5" spans="1:2">
      <c r="A5" s="4" t="s">
        <v>536</v>
      </c>
      <c r="B5" s="5" t="n">
        <v>1000000</v>
      </c>
    </row>
    <row r="6" spans="1:2">
      <c r="A6" s="4" t="s">
        <v>537</v>
      </c>
    </row>
    <row r="7" spans="1:2">
      <c r="A7" s="3" t="s">
        <v>535</v>
      </c>
    </row>
    <row r="8" spans="1:2">
      <c r="A8" s="4" t="s">
        <v>538</v>
      </c>
      <c r="B8" s="5" t="n">
        <v>40000</v>
      </c>
    </row>
    <row r="9" spans="1:2">
      <c r="A9" s="4" t="s">
        <v>539</v>
      </c>
      <c r="B9" s="6" t="n">
        <v>10</v>
      </c>
    </row>
    <row r="10" spans="1:2">
      <c r="A10" s="4" t="s">
        <v>540</v>
      </c>
    </row>
    <row r="11" spans="1:2">
      <c r="A11" s="3" t="s">
        <v>535</v>
      </c>
    </row>
    <row r="12" spans="1:2">
      <c r="A12" s="4" t="s">
        <v>538</v>
      </c>
      <c r="B12" s="5" t="n">
        <v>3312754</v>
      </c>
    </row>
    <row r="13" spans="1:2">
      <c r="A13" s="4" t="s">
        <v>539</v>
      </c>
      <c r="B13" s="8" t="n">
        <v>4.43</v>
      </c>
    </row>
    <row r="14" spans="1:2">
      <c r="A14" s="4" t="s">
        <v>541</v>
      </c>
    </row>
    <row r="15" spans="1:2">
      <c r="A15" s="3" t="s">
        <v>535</v>
      </c>
    </row>
    <row r="16" spans="1:2">
      <c r="A16" s="4" t="s">
        <v>539</v>
      </c>
      <c r="B16" s="5" t="n">
        <v>8</v>
      </c>
    </row>
    <row r="17" spans="1:2">
      <c r="A17" s="4" t="s">
        <v>542</v>
      </c>
    </row>
    <row r="18" spans="1:2">
      <c r="A18" s="3" t="s">
        <v>535</v>
      </c>
    </row>
    <row r="19" spans="1:2">
      <c r="A19" s="4" t="s">
        <v>539</v>
      </c>
      <c r="B19" s="6" t="n">
        <v>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4</v>
      </c>
    </row>
    <row r="3" spans="1:3">
      <c r="A3" s="3" t="s">
        <v>123</v>
      </c>
    </row>
    <row r="4" spans="1:3">
      <c r="A4" s="4" t="s">
        <v>124</v>
      </c>
      <c r="B4" s="6" t="n">
        <v>-71</v>
      </c>
      <c r="C4" s="6" t="n">
        <v>329</v>
      </c>
    </row>
    <row r="5" spans="1:3">
      <c r="A5" s="3" t="s">
        <v>125</v>
      </c>
    </row>
    <row r="6" spans="1:3">
      <c r="A6" s="4" t="s">
        <v>126</v>
      </c>
      <c r="B6" s="5" t="n">
        <v>-10</v>
      </c>
      <c r="C6" s="5" t="n">
        <v>-915</v>
      </c>
    </row>
    <row r="7" spans="1:3">
      <c r="A7" s="4" t="s">
        <v>127</v>
      </c>
      <c r="B7" s="5" t="n">
        <v>-314</v>
      </c>
      <c r="C7" s="5" t="n">
        <v>-490</v>
      </c>
    </row>
    <row r="8" spans="1:3">
      <c r="A8" s="4" t="s">
        <v>128</v>
      </c>
      <c r="B8" s="5" t="n">
        <v>-6</v>
      </c>
      <c r="C8" s="5" t="n">
        <v>0</v>
      </c>
    </row>
    <row r="9" spans="1:3">
      <c r="A9" s="4" t="s">
        <v>129</v>
      </c>
      <c r="B9" s="5" t="n">
        <v>-330</v>
      </c>
      <c r="C9" s="5" t="n">
        <v>-1405</v>
      </c>
    </row>
    <row r="10" spans="1:3">
      <c r="A10" s="3" t="s">
        <v>130</v>
      </c>
    </row>
    <row r="11" spans="1:3">
      <c r="A11" s="4" t="s">
        <v>131</v>
      </c>
      <c r="B11" s="5" t="n">
        <v>2504</v>
      </c>
      <c r="C11" s="5" t="n">
        <v>284</v>
      </c>
    </row>
    <row r="12" spans="1:3">
      <c r="A12" s="4" t="s">
        <v>132</v>
      </c>
      <c r="B12" s="5" t="n">
        <v>2504</v>
      </c>
      <c r="C12" s="5" t="n">
        <v>284</v>
      </c>
    </row>
    <row r="13" spans="1:3">
      <c r="A13" s="4" t="s">
        <v>133</v>
      </c>
      <c r="B13" s="5" t="n">
        <v>2103</v>
      </c>
      <c r="C13" s="5" t="n">
        <v>-792</v>
      </c>
    </row>
    <row r="14" spans="1:3">
      <c r="A14" s="3" t="s">
        <v>134</v>
      </c>
    </row>
    <row r="15" spans="1:3">
      <c r="A15" s="4" t="s">
        <v>135</v>
      </c>
      <c r="B15" s="5" t="n">
        <v>25548</v>
      </c>
      <c r="C15" s="5" t="n">
        <v>34302</v>
      </c>
    </row>
    <row r="16" spans="1:3">
      <c r="A16" s="4" t="s">
        <v>136</v>
      </c>
      <c r="B16" s="5" t="n">
        <v>27651</v>
      </c>
      <c r="C16" s="5" t="n">
        <v>33510</v>
      </c>
    </row>
    <row r="17" spans="1:3">
      <c r="A17" s="3" t="s">
        <v>137</v>
      </c>
    </row>
    <row r="18" spans="1:3">
      <c r="A18" s="4" t="s">
        <v>138</v>
      </c>
      <c r="B18" s="5" t="n">
        <v>13</v>
      </c>
      <c r="C18" s="5" t="n">
        <v>1028</v>
      </c>
    </row>
    <row r="19" spans="1:3">
      <c r="A19" s="3" t="s">
        <v>139</v>
      </c>
    </row>
    <row r="20" spans="1:3">
      <c r="A20" s="4" t="s">
        <v>140</v>
      </c>
      <c r="B20" s="6" t="n">
        <v>0</v>
      </c>
      <c r="C20" s="6" t="n">
        <v>599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2"/>
    <col customWidth="1" max="2" min="2" width="28"/>
    <col customWidth="1" max="3" min="3" width="21"/>
    <col customWidth="1" max="4" min="4" width="21"/>
  </cols>
  <sheetData>
    <row r="1" spans="1:4">
      <c r="A1" s="1" t="s">
        <v>543</v>
      </c>
      <c r="B1" s="2" t="s">
        <v>1</v>
      </c>
    </row>
    <row r="2" spans="1:4">
      <c r="B2" s="2" t="s">
        <v>544</v>
      </c>
      <c r="C2" s="2" t="s">
        <v>545</v>
      </c>
      <c r="D2" s="2" t="s">
        <v>472</v>
      </c>
    </row>
    <row r="3" spans="1:4">
      <c r="A3" s="3" t="s">
        <v>546</v>
      </c>
    </row>
    <row r="4" spans="1:4">
      <c r="A4" s="4" t="s">
        <v>547</v>
      </c>
      <c r="B4" s="5" t="n">
        <v>2</v>
      </c>
    </row>
    <row r="5" spans="1:4">
      <c r="A5" s="4" t="s">
        <v>76</v>
      </c>
      <c r="B5" s="6" t="n">
        <v>19463</v>
      </c>
      <c r="C5" s="6" t="n">
        <v>16724</v>
      </c>
    </row>
    <row r="6" spans="1:4">
      <c r="A6" s="4" t="s">
        <v>548</v>
      </c>
      <c r="B6" s="5" t="n">
        <v>-3097</v>
      </c>
      <c r="C6" s="5" t="n">
        <v>-6903</v>
      </c>
    </row>
    <row r="7" spans="1:4">
      <c r="A7" s="4" t="s">
        <v>82</v>
      </c>
      <c r="B7" s="5" t="n">
        <v>-2472</v>
      </c>
      <c r="C7" s="5" t="n">
        <v>-2718</v>
      </c>
    </row>
    <row r="8" spans="1:4">
      <c r="A8" s="4" t="s">
        <v>480</v>
      </c>
      <c r="B8" s="5" t="n">
        <v>-342</v>
      </c>
      <c r="C8" s="5" t="n">
        <v>-11605</v>
      </c>
    </row>
    <row r="9" spans="1:4">
      <c r="A9" s="4" t="s">
        <v>86</v>
      </c>
      <c r="B9" s="5" t="n">
        <v>41</v>
      </c>
      <c r="C9" s="5" t="n">
        <v>-11</v>
      </c>
    </row>
    <row r="10" spans="1:4">
      <c r="A10" s="4" t="s">
        <v>90</v>
      </c>
      <c r="B10" s="5" t="n">
        <v>26</v>
      </c>
      <c r="C10" s="5" t="n">
        <v>31</v>
      </c>
    </row>
    <row r="11" spans="1:4">
      <c r="A11" s="4" t="s">
        <v>85</v>
      </c>
      <c r="B11" s="5" t="n">
        <v>-5844</v>
      </c>
      <c r="C11" s="5" t="n">
        <v>-21206</v>
      </c>
    </row>
    <row r="12" spans="1:4">
      <c r="A12" s="3" t="s">
        <v>549</v>
      </c>
    </row>
    <row r="13" spans="1:4">
      <c r="A13" s="4" t="s">
        <v>87</v>
      </c>
      <c r="B13" s="5" t="n">
        <v>-1525</v>
      </c>
      <c r="C13" s="5" t="n">
        <v>-1406</v>
      </c>
    </row>
    <row r="14" spans="1:4">
      <c r="A14" s="4" t="s">
        <v>549</v>
      </c>
      <c r="B14" s="5" t="n">
        <v>-41</v>
      </c>
      <c r="C14" s="5" t="n">
        <v>11</v>
      </c>
    </row>
    <row r="15" spans="1:4">
      <c r="A15" s="4" t="s">
        <v>89</v>
      </c>
      <c r="B15" s="5" t="n">
        <v>-1416</v>
      </c>
      <c r="C15" s="5" t="n">
        <v>8610</v>
      </c>
    </row>
    <row r="16" spans="1:4">
      <c r="A16" s="4" t="s">
        <v>90</v>
      </c>
      <c r="B16" s="5" t="n">
        <v>-26</v>
      </c>
      <c r="C16" s="5" t="n">
        <v>-31</v>
      </c>
    </row>
    <row r="17" spans="1:4">
      <c r="A17" s="4" t="s">
        <v>91</v>
      </c>
      <c r="B17" s="5" t="n">
        <v>-3008</v>
      </c>
      <c r="C17" s="5" t="n">
        <v>7184</v>
      </c>
    </row>
    <row r="18" spans="1:4">
      <c r="A18" s="4" t="s">
        <v>92</v>
      </c>
      <c r="B18" s="5" t="n">
        <v>-8852</v>
      </c>
      <c r="C18" s="5" t="n">
        <v>-14022</v>
      </c>
    </row>
    <row r="19" spans="1:4">
      <c r="A19" s="4" t="s">
        <v>29</v>
      </c>
      <c r="B19" s="5" t="n">
        <v>99504</v>
      </c>
      <c r="D19" s="6" t="n">
        <v>93808</v>
      </c>
    </row>
    <row r="20" spans="1:4">
      <c r="A20" s="4" t="s">
        <v>550</v>
      </c>
      <c r="B20" s="5" t="n">
        <v>10</v>
      </c>
      <c r="C20" s="5" t="n">
        <v>915</v>
      </c>
    </row>
    <row r="21" spans="1:4">
      <c r="A21" s="4" t="s">
        <v>551</v>
      </c>
    </row>
    <row r="22" spans="1:4">
      <c r="A22" s="3" t="s">
        <v>549</v>
      </c>
    </row>
    <row r="23" spans="1:4">
      <c r="A23" s="4" t="s">
        <v>550</v>
      </c>
      <c r="B23" s="5" t="n">
        <v>200</v>
      </c>
      <c r="C23" s="5" t="n">
        <v>1000</v>
      </c>
    </row>
    <row r="24" spans="1:4">
      <c r="A24" s="4" t="s">
        <v>552</v>
      </c>
    </row>
    <row r="25" spans="1:4">
      <c r="A25" s="3" t="s">
        <v>549</v>
      </c>
    </row>
    <row r="26" spans="1:4">
      <c r="A26" s="4" t="s">
        <v>550</v>
      </c>
      <c r="B26" s="5" t="n">
        <v>100</v>
      </c>
      <c r="C26" s="5" t="n">
        <v>400</v>
      </c>
    </row>
    <row r="27" spans="1:4">
      <c r="A27" s="4" t="s">
        <v>411</v>
      </c>
    </row>
    <row r="28" spans="1:4">
      <c r="A28" s="3" t="s">
        <v>546</v>
      </c>
    </row>
    <row r="29" spans="1:4">
      <c r="A29" s="4" t="s">
        <v>76</v>
      </c>
      <c r="B29" s="5" t="n">
        <v>18254</v>
      </c>
      <c r="C29" s="5" t="n">
        <v>14898</v>
      </c>
    </row>
    <row r="30" spans="1:4">
      <c r="A30" s="4" t="s">
        <v>548</v>
      </c>
      <c r="B30" s="5" t="n">
        <v>2179</v>
      </c>
      <c r="C30" s="5" t="n">
        <v>167</v>
      </c>
    </row>
    <row r="31" spans="1:4">
      <c r="A31" s="3" t="s">
        <v>549</v>
      </c>
    </row>
    <row r="32" spans="1:4">
      <c r="A32" s="4" t="s">
        <v>29</v>
      </c>
      <c r="B32" s="5" t="n">
        <v>74906</v>
      </c>
      <c r="D32" s="5" t="n">
        <v>73089</v>
      </c>
    </row>
    <row r="33" spans="1:4">
      <c r="A33" s="4" t="s">
        <v>553</v>
      </c>
    </row>
    <row r="34" spans="1:4">
      <c r="A34" s="3" t="s">
        <v>546</v>
      </c>
    </row>
    <row r="35" spans="1:4">
      <c r="A35" s="4" t="s">
        <v>76</v>
      </c>
      <c r="B35" s="5" t="n">
        <v>425</v>
      </c>
      <c r="C35" s="5" t="n">
        <v>1183</v>
      </c>
    </row>
    <row r="36" spans="1:4">
      <c r="A36" s="4" t="s">
        <v>548</v>
      </c>
      <c r="B36" s="5" t="n">
        <v>-2659</v>
      </c>
      <c r="C36" s="5" t="n">
        <v>-1518</v>
      </c>
    </row>
    <row r="37" spans="1:4">
      <c r="A37" s="3" t="s">
        <v>549</v>
      </c>
    </row>
    <row r="38" spans="1:4">
      <c r="A38" s="4" t="s">
        <v>29</v>
      </c>
      <c r="B38" s="5" t="n">
        <v>15626</v>
      </c>
      <c r="D38" s="5" t="n">
        <v>15563</v>
      </c>
    </row>
    <row r="39" spans="1:4">
      <c r="A39" s="4" t="s">
        <v>554</v>
      </c>
    </row>
    <row r="40" spans="1:4">
      <c r="A40" s="3" t="s">
        <v>546</v>
      </c>
    </row>
    <row r="41" spans="1:4">
      <c r="A41" s="4" t="s">
        <v>76</v>
      </c>
      <c r="B41" s="5" t="n">
        <v>784</v>
      </c>
      <c r="C41" s="5" t="n">
        <v>643</v>
      </c>
    </row>
    <row r="42" spans="1:4">
      <c r="A42" s="4" t="s">
        <v>548</v>
      </c>
      <c r="B42" s="5" t="n">
        <v>-2617</v>
      </c>
      <c r="C42" s="6" t="n">
        <v>-5552</v>
      </c>
    </row>
    <row r="43" spans="1:4">
      <c r="A43" s="3" t="s">
        <v>549</v>
      </c>
    </row>
    <row r="44" spans="1:4">
      <c r="A44" s="4" t="s">
        <v>29</v>
      </c>
      <c r="B44" s="6" t="n">
        <v>8972</v>
      </c>
      <c r="D44" s="6" t="n">
        <v>51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555</v>
      </c>
      <c r="B1" s="2" t="s">
        <v>556</v>
      </c>
      <c r="C1" s="2" t="s">
        <v>557</v>
      </c>
      <c r="D1" s="2" t="s">
        <v>2</v>
      </c>
      <c r="E1" s="2" t="s">
        <v>74</v>
      </c>
      <c r="F1" s="2" t="s">
        <v>2</v>
      </c>
    </row>
    <row r="2" spans="1:6">
      <c r="A2" s="3" t="s">
        <v>558</v>
      </c>
    </row>
    <row r="3" spans="1:6">
      <c r="A3" s="4" t="s">
        <v>248</v>
      </c>
      <c r="E3" s="5" t="n">
        <v>0</v>
      </c>
    </row>
    <row r="4" spans="1:6">
      <c r="A4" s="4" t="s">
        <v>251</v>
      </c>
    </row>
    <row r="5" spans="1:6">
      <c r="A5" s="3" t="s">
        <v>558</v>
      </c>
    </row>
    <row r="6" spans="1:6">
      <c r="A6" s="4" t="s">
        <v>248</v>
      </c>
      <c r="D6" s="5" t="n">
        <v>1666667</v>
      </c>
      <c r="F6" s="5" t="n">
        <v>4975479</v>
      </c>
    </row>
    <row r="7" spans="1:6">
      <c r="A7" s="4" t="s">
        <v>252</v>
      </c>
      <c r="D7" s="11" t="n">
        <v>2.5</v>
      </c>
    </row>
    <row r="8" spans="1:6">
      <c r="A8" s="4" t="s">
        <v>559</v>
      </c>
    </row>
    <row r="9" spans="1:6">
      <c r="A9" s="3" t="s">
        <v>558</v>
      </c>
    </row>
    <row r="10" spans="1:6">
      <c r="A10" s="4" t="s">
        <v>248</v>
      </c>
      <c r="B10" s="5" t="n">
        <v>629370</v>
      </c>
      <c r="C10" s="5" t="n">
        <v>1653560</v>
      </c>
    </row>
    <row r="11" spans="1:6">
      <c r="A11" s="4" t="s">
        <v>252</v>
      </c>
      <c r="C11" s="11" t="n">
        <v>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560</v>
      </c>
      <c r="B1" s="1" t="s">
        <v>561</v>
      </c>
      <c r="C1" s="2" t="s">
        <v>562</v>
      </c>
    </row>
    <row r="2" spans="1:3">
      <c r="A2" s="4" t="s">
        <v>563</v>
      </c>
      <c r="B2" s="4" t="s">
        <v>564</v>
      </c>
      <c r="C2" s="6" t="n">
        <v>193000</v>
      </c>
    </row>
    <row r="3" spans="1:3">
      <c r="A3" s="4" t="s">
        <v>565</v>
      </c>
    </row>
    <row r="4" spans="1:3">
      <c r="A4" s="4" t="s">
        <v>563</v>
      </c>
      <c r="B4" s="4" t="s">
        <v>564</v>
      </c>
      <c r="C4" s="6" t="n">
        <v>19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45:41Z</dcterms:created>
  <dcterms:modified xmlns:dcterms="http://purl.org/dc/terms/" xmlns:xsi="http://www.w3.org/2001/XMLSchema-instance" xsi:type="dcterms:W3CDTF">2019-05-10T16:45:41Z</dcterms:modified>
</cp:coreProperties>
</file>